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Property and Equipment" sheetId="8" r:id="rId8"/>
    <s:sheet name="Accounts Payable and Accrued Ex" sheetId="9" r:id="rId9"/>
    <s:sheet name="Commitments and Contingencies" sheetId="10" r:id="rId10"/>
    <s:sheet name="Notes Payable to Related Party" sheetId="11" r:id="rId11"/>
    <s:sheet name="Notes Payable" sheetId="12" r:id="rId12"/>
    <s:sheet name="Stockholders' Equity" sheetId="13" r:id="rId13"/>
    <s:sheet name="Stock-Based Compensation" sheetId="14" r:id="rId14"/>
    <s:sheet name="Income Taxes" sheetId="15" r:id="rId15"/>
    <s:sheet name="Related Party Transactions" sheetId="16" r:id="rId16"/>
    <s:sheet name="Employment Agreements" sheetId="17" r:id="rId17"/>
    <s:sheet name="Subsequent Events" sheetId="18" r:id="rId18"/>
    <s:sheet name="Summary of Significant Accoun19" sheetId="19" r:id="rId19"/>
    <s:sheet name="Summary of Significant Accoun20" sheetId="20" r:id="rId20"/>
    <s:sheet name="Property and Equipment (Tables)" sheetId="21" r:id="rId21"/>
    <s:sheet name="Accounts Payable and Accrued 22" sheetId="22" r:id="rId22"/>
    <s:sheet name="Notes Payable to Related Party " sheetId="23" r:id="rId23"/>
    <s:sheet name="Notes Payable (Tables)" sheetId="24" r:id="rId24"/>
    <s:sheet name="Stockholders' Equity (Tables)" sheetId="25" r:id="rId25"/>
    <s:sheet name="Stock-Based Compensation (Table" sheetId="26" r:id="rId26"/>
    <s:sheet name="The Company (Details Narrative)" sheetId="27" r:id="rId27"/>
    <s:sheet name="Summary of Significant Accoun28" sheetId="28" r:id="rId28"/>
    <s:sheet name="Summary of Significant Accoun29" sheetId="29" r:id="rId29"/>
    <s:sheet name="Property and Equipment (Details" sheetId="30" r:id="rId30"/>
    <s:sheet name="Property and Equipment - Schedu" sheetId="31" r:id="rId31"/>
    <s:sheet name="Accounts Payable and Accrued 32" sheetId="32" r:id="rId32"/>
    <s:sheet name="Commitments and Contingencies (" sheetId="33" r:id="rId33"/>
    <s:sheet name="Notes Payable to Related Part34" sheetId="34" r:id="rId34"/>
    <s:sheet name="Notes Payable to Related Part35" sheetId="35" r:id="rId35"/>
    <s:sheet name="Notes Payable (Details Narrativ" sheetId="36" r:id="rId36"/>
    <s:sheet name="Notes Payable - Schedule of Not" sheetId="37" r:id="rId37"/>
    <s:sheet name="Stockholders' Equity (Details N" sheetId="38" r:id="rId38"/>
    <s:sheet name="Stockholders' Equity - Schedule" sheetId="39" r:id="rId39"/>
    <s:sheet name="Stock-Based Compensation (Detai" sheetId="40" r:id="rId40"/>
    <s:sheet name="Stock-Based Compensation - Sche" sheetId="41" r:id="rId41"/>
    <s:sheet name="Stock-Based Compensation - Sc42" sheetId="42" r:id="rId42"/>
    <s:sheet name="Stock-Based Compensation - Sc43" sheetId="43" r:id="rId43"/>
    <s:sheet name="Stock-Based Compensation - Sc44" sheetId="44" r:id="rId44"/>
    <s:sheet name="Stock-Based Compensation - Sc45" sheetId="45" r:id="rId45"/>
    <s:sheet name="Income Taxes (Details Narrative" sheetId="46" r:id="rId46"/>
    <s:sheet name="Related Party Transactions (Det" sheetId="47" r:id="rId47"/>
    <s:sheet name="Employment Agreements (Details "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560">
  <si>
    <t>Document and Entity Information - shares</t>
  </si>
  <si>
    <t>9 Months Ended</t>
  </si>
  <si>
    <t>Sep. 30, 2015</t>
  </si>
  <si>
    <t>Nov. 14, 2015</t>
  </si>
  <si>
    <t>Document And Entity Information</t>
  </si>
  <si>
    <t>Entity Registrant Name</t>
  </si>
  <si>
    <t>Bone Biologics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Prepaid expenses</t>
  </si>
  <si>
    <t>Deferred financing fees</t>
  </si>
  <si>
    <t>Other receivables - related party</t>
  </si>
  <si>
    <t>Total current assets</t>
  </si>
  <si>
    <t>Property and equipment, net</t>
  </si>
  <si>
    <t>Total assets</t>
  </si>
  <si>
    <t>Current liabilities</t>
  </si>
  <si>
    <t>Accounts payable and accrued expenses</t>
  </si>
  <si>
    <t>Note payable to related party</t>
  </si>
  <si>
    <t xml:space="preserve"> </t>
  </si>
  <si>
    <t>Total current liabilities</t>
  </si>
  <si>
    <t>Note payable, net of debt discount</t>
  </si>
  <si>
    <t>Total liabilities</t>
  </si>
  <si>
    <t>Commitments and Contingencies</t>
  </si>
  <si>
    <t>Stockholders' deficit</t>
  </si>
  <si>
    <t>Preferred Stock, $0.001 par value per share; 20,000,000 shares authorized; none issued or outstanding at September 30, 2015 and December 31, 2014</t>
  </si>
  <si>
    <t>Common stock, $0.001 par value per share; 100,000,000 shares authorized; 31,163,358 and 24,269,047 shares issued and outstanding at September 30, 2015 and December 31, 2014,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Income Statement [Abstract]</t>
  </si>
  <si>
    <t>Revenues</t>
  </si>
  <si>
    <t>Cost of revenues</t>
  </si>
  <si>
    <t>Gross profit</t>
  </si>
  <si>
    <t>Operating expenses</t>
  </si>
  <si>
    <t>Research and development</t>
  </si>
  <si>
    <t>General and administrative</t>
  </si>
  <si>
    <t>Transaction costs</t>
  </si>
  <si>
    <t>Total operating expenses</t>
  </si>
  <si>
    <t>Loss from operations</t>
  </si>
  <si>
    <t>Other expenses</t>
  </si>
  <si>
    <t>Other expense</t>
  </si>
  <si>
    <t>Interest expense, net</t>
  </si>
  <si>
    <t>Total other expenses</t>
  </si>
  <si>
    <t>Loss before provision for income taxes</t>
  </si>
  <si>
    <t>Provision for income taxes</t>
  </si>
  <si>
    <t>Net loss</t>
  </si>
  <si>
    <t>Weighted average shares outstanding - basic and diluted</t>
  </si>
  <si>
    <t>Loss per share - basic and diluted</t>
  </si>
  <si>
    <t>Condensed Consolidated Statements of Cash Flows (Unaudited) - USD ($)</t>
  </si>
  <si>
    <t>Operating activities</t>
  </si>
  <si>
    <t>Adjustments to reconcile net loss to net cash provided by (used in) operating activities:</t>
  </si>
  <si>
    <t>Depreciation</t>
  </si>
  <si>
    <t>Accrued interest expense</t>
  </si>
  <si>
    <t>Amortization of deferred financing costs</t>
  </si>
  <si>
    <t>Debt discount amortization</t>
  </si>
  <si>
    <t>Stock-based compensation</t>
  </si>
  <si>
    <t>Warrants issued with Line of Credit</t>
  </si>
  <si>
    <t>Warrants issued to consultants</t>
  </si>
  <si>
    <t>Loss on sale of marketable securities</t>
  </si>
  <si>
    <t>Shares issued for services</t>
  </si>
  <si>
    <t>Transaction costs financed through notes payable</t>
  </si>
  <si>
    <t>Changes in operating assets and liabilities:</t>
  </si>
  <si>
    <t>Prepaid expenses and other current assets</t>
  </si>
  <si>
    <t>Deferred financing costs</t>
  </si>
  <si>
    <t>Advances due to related party</t>
  </si>
  <si>
    <t>Net cash (used in) operating activities</t>
  </si>
  <si>
    <t>Investing activities</t>
  </si>
  <si>
    <t>Purchase of property and equipment</t>
  </si>
  <si>
    <t>Proceeds from sale of marketable securities</t>
  </si>
  <si>
    <t>Net cash (used in) provided by investing activities</t>
  </si>
  <si>
    <t>Financing activities</t>
  </si>
  <si>
    <t>Proceeds from the issuance of common stock</t>
  </si>
  <si>
    <t>Repayment of debt</t>
  </si>
  <si>
    <t>Proceeds from issuance of notes payable - related party</t>
  </si>
  <si>
    <t>Proceeds from issuance of notes payable</t>
  </si>
  <si>
    <t>Net cash provided by financing activities</t>
  </si>
  <si>
    <t>Net increase (decrease) in cash</t>
  </si>
  <si>
    <t>Cash, beginning of period</t>
  </si>
  <si>
    <t>Cash, end of period</t>
  </si>
  <si>
    <t>Supplemental non-cash information</t>
  </si>
  <si>
    <t>Issuance of warrants in connection with Notes Payable, net of amortization included above</t>
  </si>
  <si>
    <t>Related Party Debt and accrued interest converted into Common Shares</t>
  </si>
  <si>
    <t>Issuance of warrants in payment of financing fees</t>
  </si>
  <si>
    <t>Note payable received in the form of investments</t>
  </si>
  <si>
    <t>Interest paid</t>
  </si>
  <si>
    <t>Taxes paid</t>
  </si>
  <si>
    <t>The Company</t>
  </si>
  <si>
    <t>Organization, Consolidation and Presentation of Financial Statements [Abstract]</t>
  </si>
  <si>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remaining
as the surviving corporation in the Merger. Upon the consummation of the Merger, the separate existence of Merger Sub ceased. On
September 22, 2014 the Company officially changed its name to Bone Biologics Corporation (Bone or Bone
Biologics) to more accurately reflect the nature of its business and Bone Biologics, Inc. became a wholly-owned subsidiary
of the Company. Bone Biologics, Inc. was incorporated in California on March 9, 2004. Bone is a biotechnology company that is currently
focused on bone regeneration in spinal fusion using the recombinant human protein, known as UCB-1 (or Nell-1). The
Nell-1 protein is an osteoinductive recombinant protein that provides target specific control over bone regeneration. The protein
has been licensed exclusively for worldwide applications to Bone Biologics through a technology transfer from the University of
California, Los Angeles (UCLA). Bone Biologics received guidance from the United States Food and Drug Administration
(FDA) that Nell-1 will be classified as a combination product with a device lead. The Company is a development stage entity.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DA under the Food, Drug and Cosmetic Act. The Company has limited experience in conducting
and managing the preclinical and clinical testing necessary to obtain regulatory approval.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Recapitalization In connection with the Merger, the 5,000,000
outstanding shares of common stock of the Company, par value $0.001 per share (Common Stock), prior to the Merger
were consolidated into 3,853,600 shares of Common Stock and the remaining shares were cancelled. Additionally, all of the issued and outstanding
shares of Bone Biologics Inc.s $0.0001 par value common stock converted into a combined total of 19,897,587 shares of the
Companys Common Stock (including 2,151,926 shares issuable upon the exercise of outstanding warrants and 5,648,658 shares
issuable upon the conversion of debt). In exchange, Bone Biologics agreed to pay AFH Holding &amp; Advisory, LLC (AFH)
the principal sum of $590,000. Going Concern and Liquidity The Company has no significant operating history
and, since inception to September 30, 2015, has generated a net loss of approximately $17.9 million. The Company will continue
to incur significant expenses for development activities for their lead product Nell-1. Operating expenditures for the next twelve
months are estimated at $5.8 million. The accompanying condensed consolidated financial statements for the nine months ended September
30, 2015 have been prepared assuming the Company will continue as a going concern. In connection with the LOI (See Note 5), management
intends to raise additional debt and/or equity financing to fund future operations and to provide additional working capital. However,
there is no assurance that such financing will be consummated or obtained in sufficient amounts necessary to meet the Companys
needs. The accompanying unaudited interim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Summary of Significant Accounting Policies</t>
  </si>
  <si>
    <t>Accounting Policies [Abstract]</t>
  </si>
  <si>
    <t>2. Summary of Significant Accounting Policies The unaudited interim condensed consolidat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interim condensed consolidated financial statements should be read in conjunction with the audited consolidated financial statements
and notes for the year ended December 31, 2014. The results of the three and nine month periods ended September 30, 2015 are not
necessarily indicative of the results to be expected for the full year ending December 31, 2015. Basis of Presentation The accompanying condensed consolidated financial
statements and related notes included activities of the Company and have been prepared in conformity with accounting principles
generally accepted in the United States of America (GAAP). Use of Estimates The preparation of the accompanying condensed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warrants and income
tax valuation allowances. Actual results could differ from those estimates. Fair Value of Financial Instruments The Companys consolidated financial
instruments are accounts payable and notes payable. The recorded values of accounts payable approximate their values based on their
short term nature. Notes payable are recorded at their issue value or if warrants are attached at their issue value less the value
of the warrant.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Property and Equipment 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nine months ended September 30, 2015. Research and Development Costs 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Patents and Licenses In March 2006, the Company entered into an
exclusive license agreement (Exclusive License Agreement), with UCLA for the worldwide application of the Nell-1
protein through a technology transfer. See Note 5 for commitments related to the Exclusive License Agreement. Patent expenses include
costs to acquire the license of Nell -1, which was de minimus, and costs to file patent applications related to Nell-1. 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Deferred Financing Costs 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financing costs from equity financings are netted against the gross proceeds received from the equity financings. As a result, the deferred financing cost as
of December 31, 2014 was $983,857. During the nine months period ended September 30, 2015, the Company incurred and capitalized
$551,034 related cost due to the May 2015 financing. As of September 30, 2015, the deferred financing cost was $935,110. Amortization
of deferred financing costs was $599,781 and none for the nine months ended September 30, 2015 and 2014, respectively. Other receivables  related party Other receivables  related party represent
a receivable from AFH, a shareholder, for fees paid on their behalf for legal services. There are no established repayment terms. Concentration of Credit Risk and Other
Risks and Uncertainties Cash balances are maintained at financial institutions
and, at times, balances may exceed federally insured limits. The Company has never experienced any losses related to these balances.
As of January 1, 2013, federal insurance coverage is $250,000 per depositor at each financial institution. A substantial majority
of the Companys cash balances exceed federally insured limits. Stock Based Compensation ASC 718, Compensation  Stock Compensation The Company accounts for stock-based compensation
issued to non-employees and consultants in accordance with the provisions of ASC 505-50, Equity  based Payments to Non-Employees 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September 30, 2015 and December 31, 2014. The Companys policy is to recognize
interest and/or penalties related to income tax matters in income tax expense. No such amounts are accrued as of September 30,
2015 and December 31, 2014. Loss per Common Share The Company utilizes FASB ASC Topic
No. 260, Earnings per Share Since the effects of outstanding options,
warrants, and the conversion of convertible debt are anti-dilutive in all periods presented, shares of common stock underlying
these instruments have been excluded from the computation of loss per common share. The following sets forth the number
of shares of common stock underlying outstanding options, warrants, and convertible debt as of September 30, 2015 and 2014:
September 30,
2015 2014
Warrants 9,621,235 2,941,185
Stock options 4,179,764 583,059
Convertible promissory notes 4,430,380 3,666,669
18,231,379 7,190,913 New Accounting Standard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 In September 2014, the FASB issued ASU
2014-12, Compensation - Stock Compensation (Topic 718), Accounting for Share-Based Payments When the Terms of an Award
Provide That a Performance Target Could be Achieved after the Requisite Service Period. In August 2014, the FASB issued ASU
2014-15, Presentation of Financial Statements - Going Concern (Topic 205-40), In April 2015, the FASB issued ASU
2015-3, Interest - Imputation of Interest (Subtopic 835-30),</t>
  </si>
  <si>
    <t>Property and Equipment</t>
  </si>
  <si>
    <t>Property, Plant and Equipment [Abstract]</t>
  </si>
  <si>
    <t>3. Property and Equipment Property and equipment consist of the
following at:
September 30, 2015 December 31, 2014
Furniture and equipment $ 12,405 $ 11,901
Less accumulated depreciation (1,992 ) (280 )
$ 10,413 $ 11,621 Depreciation expense for the nine months
ended September 30, 2015 and 2014 was $1,712 and $-0-, respectively.</t>
  </si>
  <si>
    <t>Accounts Payable and Accrued Expenses</t>
  </si>
  <si>
    <t>Payables and Accruals [Abstract]</t>
  </si>
  <si>
    <t xml:space="preserve">4. Accounts Payable and Accrued Expenses Accounts payable and accrued expenses
consist of the following:
September 30, 2015 December 31, 2014
Interest expense $ - $ 87,774
Accounts payable 56,253 119,776
Payroll liabilities 1,938 7,839
$ 58,191 $ 215,389 </t>
  </si>
  <si>
    <t>Commitments and Contingencies Disclosure [Abstract]</t>
  </si>
  <si>
    <t>5. Commitments and Contingencies Letter of Intent In August of 2012, Bone Biologics, Inc., along
with its then majority owner and debt holder, Musculoskeletal Transplant Foundation (MTF), entered into a Letter
of Intent (LOI) with AFH to consummate a business combination through a share exchange, reverse merger, or other
similar transactions resulting in the Company becoming a public entity (the Transaction). In August 2013, the LOI
was amended and restated, and on May 7, 2014, the LOI was again amended and restated. The Amended and Restated Letter of Intent
dated May 7, 2014 (the Amended LOI) contemplates and defines the following events: Consummation of Bridge Financings (Closing
I) In April 2013 and September 2013, the Companys
Board approved the Company to borrow up to an aggregate principal amount of $300,000 (the April Bridge Financing)
and $250,000 (the September Bridge Financing) pursuant to the sale and issuance of convertible promissory notes and
warrants to purchase common stock of the Company (collectively, the Bridge Financings). The note accrues interest
at a rate of 12% per year and is payable each quarter. A warrant to purchase the Companys common stock equal to 50% of the
original principal amount at $1.00 per share was issued to each Bridge Financing participant. Principal and unpaid accrued interest
may be converted into equity securities issued in the Companys next equity financing in an aggregate amount of at least
$2.5 million at a price equal to the price paid by investors in the next equity financing. On April 29, 2013 and on September 5,
2013, the Company borrowed $100,000 from MTF and $100,000 from Orthofix, Corp. (Orthofix), respectively, under the
April Bridge Financing. In September 2013, the Company borrowed $50,000 from AFH under the April Bridge Financing. In October 2013,
the Company borrowed an additional $150,000 from Orthofix under the September Bridge Financing. Consummation of Business Combination (Closing
II) Under the Amended LOI, it was contemplated
that the Company and its equity holders would consummate a share exchange, reverse merger, or other business combination with a
Delaware corporation publicly reporting pursuant to United States Securities Exchange Act of 1934, as amended (the Exchange
Act), or a private Delaware corporation (Acquisition Co.), either directly or indirectly through an affiliate.
If the post-business combination entity was not already a corporation publicly reporting pursuant to the Exchange Act, AFH would
assist the post-business combination entity with the filing of an appropriate registration statement resulting in the Company becoming
a public company (PubCo). The Company affected a merger on September 19, 2014 (See Note 1 Recapitalization). AFH
received $590,000 in connection with the business combination. Consummation of the Private Placement (Closing
III) Subsequent to Closing II, AFH agreed to use
its best efforts to assist PubCo in procuring one or more investors for a private financing, whether debt or equity, of up to $10.0
million. Such transaction is to include an over-allotment option of 15% at AFHs discretion (the Private Placement).
At the consummation of Closing III, AFH received warrants to purchase up to 500,000 share of common stock of PubCo at the per share
price of the shares offered in the Private Placement with a 5 year term and a cashless exercise provision (the Extra Warrants). Consummation of the PIPE Transaction (Closing
IV) Subsequent to Closing III, AFH will use its
best efforts to assist PubCo in procuring an investment bank (the Bank) to facilitate a private investment in public
equity transaction in an amount between $8.0 million and $10.0 million through the sale of securities of PubCo (the PIPE).
Such transaction will include a 15% over allotment at AFH and/or the Banks discretion. Such transaction is contingent upon
the appointment of a Bank and filing appropriate forms with the Financial Industry Regulatory Authority (FINRA). Consummation of Initial Public Offering
(Closing V) Subsequent to Closing IV, AFH will assist PubCo
in procuring a Bank to act as underwriter for an initial public offering in an amount of up to $40.0 million (the Initial
Public Offering). The Initial Public Offering shall include a 15% over allotment option at AFH and/or the Banks discretion.
Such a transaction is contingent upon the appointment of the Bank. License Commitment In connection with the Exclusive License Agreement,
the Company is required to pay a royalty fee beginning in the first year of commercial sale of the licensed product equal to 3%
of net sales on a quarterly basis with an annual minimum royalty of $25,000 for the life of the patent rights. In addition to the
royalty fees, the Company is also required to pay UCLA a $10,000 annual maintenance fee, $50,000 upon FDA marketing approval and
$25,000 upon first commercial sale. On October 22, 2013, the Exclusive License
Agreement was amended. The following additional fees will be due to UCLA: i) 2% of the amount raised in the Private Placement or,
if the Private Placement did not close or was less than $2.5 million then a fee of $100,000 was due and payable by September 1,
2014, ii) $25,000 due upon closing of Phase 1 clinical trial and iii) $50,000 due upon closing of Phase 3 clinical trial. The Company
paid the fee of $100,000 in September 2014. Furthermore, the Agreement was modified in that we shall pay the Regents $25,000 for
closing of Phase 1 clinical trial and $50,000 for closing of Phase 3 clinical trial. This amendment also stipulates that human
clinical trials will commence no later than December 31, 2015. Management believes they will not commence human clinical trials
before the expiration of our current license. While the Company will continue to use commercially reasonable efforts to achieve
this milestone, the parties are engaged in discussions to amend the license agreement but there are no assurances that an agreement
can be reached.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potential claims.</t>
  </si>
  <si>
    <t>Notes Payable to Related Party</t>
  </si>
  <si>
    <t>Debt Disclosure [Abstract]</t>
  </si>
  <si>
    <t>6. Notes Payable to Related Party As of September 30, 2015 and December
31, 2014, the Companys notes outstanding, with MTF a related party, consisted of the following:
Note Type Issue Date Maturity Date Interest Rate September 30, 2015 December 31, 2014
New MTF Convertible Promissory Note 9/19/14 3/31/15 8.5 % -0- 3,747,102
Less: Accrued interest expense -0- 87,774
Notes payable to related party $ -0- $ 3,659,328 Convertible Related Party Promissory
Notes The related party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 would be accounted for as a typical debt instrument with related interest expense recorded in the
Companys statements of operations. The Company concluded that there is no beneficial conversion feature as of the date of
issuance of the convertible notes. However, the note contains a contingent feature whereby the conversion rate may be lowered if
a financing occurs at a lower rate than the notes conversion rate. If the contingency is met and the conversion feature
is determined to be beneficial in a future accounting period, an additional financing cost would be recorded for
the beneficial conversion feature in the Companys statements of operations at that time. New MTF Convertible Note On September 19, 2014, MTFs 2008
and 2009 Promissory Notes and any related loan agreements, credit agreements, guarantee agreements or other agreements related
to the MTF 2008 and 2009 Promissory Notes were cancelled and the Company issued MTF a convertible promissory note in the face amount
of $3,659,328 (the New MTF Convertible Note). Pursuant to the terms of the New MTF Convertible Note, 50% of all principal
and accrued and unpaid interest due under the New MTF Convertible Note will be converted into common stock of the Company upon
the closing of the PIPE. The remainder of the New MTF Convertible Note, including all accrued and unpaid interest, will be converted
upon consummation of the Initial Public Offering. On May 4, 2015, MTF converted their
New MTF Convertible Note in the amount of $3,659,328 plus accrued interest of $193,443 into 2,438,463 shares of Common Stock of
the Company.</t>
  </si>
  <si>
    <t>Notes Payable</t>
  </si>
  <si>
    <t xml:space="preserve">7. Notes Payable Convertible Notes Payable The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s would be accounted for as a typical debt instrument with related interest expense recorded in the
Companys statements of operations. The Company concluded that there is no beneficial conversion feature as of the date of
issuance of the convertible notes. Secured Convertible Note and Warrant On October 24, 2014, the Company issued
a convertible promissory note in the amount of $5,000,000 (the Convertible Note) to Hankey Capital, LLC (Hankey
Capital). The Convertible Note matures on October 24, 2017 (the Maturity Date) and bears interest at an annual
rate of interest of the prime rate (as quoted in the Money Rates section of The Wall Street Journal)
plus 4.0%, with a minimum rate of 8.5% per annum until maturity, with interest payable monthly in arrears. Prior to the Maturity
Date, Hankey Capital has a right, in their sole discretion, to convert the Convertible Note into shares of the Companys
Common Stock, at a conversion rate equal to the greater of (i) $1.58 per share and (ii) 70% of the average daily price for the
Common Stock as measured over the course of the 60 day period prior to the conversion. The Convertible Note is secured by certain
collateral shares of Common Stock issued by the Company in the name of Hankey Capital, in such amount so as to maintain a loan
to value ratio of no greater than 50% (the Collateral). 6,329,114 shares were issued upon closing the Convertible
Note. The number of shares in the Collateral shall be adjusted on a yearly basis. The shares representing the Collateral contain
a restrictive legend. The Company shall seek to register the Collateral shares initially delivered on the date of the Convertible
Note pursuant to a registration rights agreement (the Registration Rights Agreement) as described below. Upon the
effectiveness of such Registration Statement, the Company will remove the restrictive legends from the Collateral shares so long
as Hankey Capital agrees in any event not to sell any Collateral shares if Hankey Capital is notified that the Registration Statement
is no longer effective. Hankey Capital may hold the Collateral in any brokerage account of its choosing, but shall not transfer,
sell or otherwise dispose of any Collateral, except during the existence of an Event of Default, as defined in the Convertible
Note. The Convertible Note is further secured by collateral assignments of all the Companys license agreements. The principal amount of the loan is
pre-payable in whole or in part at any time, without premium or penalty. Upon any voluntary partial prepayment of outstanding principal,
Hankey Capital shall return Collateral shares to the Company in the amount necessary, if any, to maintain the loan to value ratio
at no less than 50%. Upon a full payment of the outstanding principal, all Collateral shares shall be returned return and cancelled.
Hankey Capital shall also return Collateral shares under the same terms in case of partial or full conversion of the Convertible
Note. The Company paid a commitment fee in
the amount of $150,000 (3% of the original principal amount of the loan) to Hankey Capital. The Company intends to use the proceeds
of the Convertible Note for working capital and general corporate purposes. On October 24, 2014, the Company also
issued a warrant to Hankey Capital for 3,955,697 shares of Common Stock at an exercise price per share of $1.58 (the Warrant).
The Warrant will expire on October 24, 2017. The Warrant also includes such other terms that are normal and customary for warrants
of this type. Registration Rights Agreement On October 24, 2014, the Company entered
into a Registration Rights Agreement with Hankey Capital, for certain demand registration rights and unlimited piggyback registration
rights for the shares underlying the Convertible Note and the Warrant, and subject to an agreed lock up period. Pursuant to the
Registration Rights Agreement, Hankey Capital may at any time request registration of their registrable shares. Within 30 days
of such demand, the Company will provide written notice of such request to all other holders of registrable securities and will
include in such registration all registrable shares with respect to which the Company has received written requests for inclusion
within twenty-five (25) days after delivery of the Companys notice. The Company has agreed to pay all registration expenses
relating to up to three long-form registrations or short-form registrations for Hankey Capital. Whenever the Company proposes to register
any of its securities under the Securities Act of 1933, as amended (the Securities Act)(other than pursuant to a
demand registration under the Registration Rights Agreement) and the registration form to be used may be used for the registration
of any registrable shares, the Company will give prompt written notice to all holders of the registrable shares of its intention
to effect such a registration and will include in such registration all registrable shares (in accordance with the priorities set
forth in the Registration Rights Agreement) with respect to which the Company has received written requests for inclusion within
fifteen (15) days after the delivery of the Companys notice. Pursuant to Registration Rights Agreement, holders of registrable
shares and the Company agree not to effect any public sale or distribution of equity securities of the Company, or any securities
convertible into or exchangeable or exercisable for such securities, during the nine (6) months following, the effective date of
the Companys merger with Bone Biologics, Inc. on September 19, 2014. On October 24, 2014, Forefront Capital
(Forefront) was issued a warrant to purchase 126,582 shares of Common Stock upon completion of the Hankey Capital
Convertible Note. 2 nd On May 4, 2015, the Company issued a
convertible promissory note in the amount of $2,000,000 (the 2 nd nd nd nd nd The 2 nd nd nd nd nd nd nd nd The principal amount of the loan is
pre-payable in whole or in part at any time, without premium or penalty. Upon any voluntary partial prepayment of outstanding principal,
Hankey Capital shall return 2 nd nd In connection with the 2 nd The Company paid a commitment fee in
the amount of $60,000 (3% of the original principal amount of the loan) to Hankey Capital. The Company intends to use the proceeds
of the Convertible Note for working capital and general corporate purposes. On May 4, 2015, the Company also issued
a warrant to Hankey Capital for 1,898,734 shares of Common Stock at an exercise price per share of $1.58 (the 2 nd nd nd Under the terms of both the 2 nd nd nd nd The total debt discount costs related
to our outstanding debt for the nine months ended September 30, 2015 and 2014, was $449,209 and $363,543, respectively. These costs
were amortized to interest expense. The unamortized debt discount at September 30, 2015 was $1,557,797. The cost is expected to
be recognized over a period of 2.25 years. The unamortized debt discount at December 31, 2014 was $1,354,806.
Note Type Issue Date Maturity Date Interest Rate September 30, 2015 December 31, 2014
Secured Convertible Note 10/24/14 10/24/17 8.5 % 5,000,000 5,000,000
2 nd 5/4/15 5/4/18 8.5 % 2,000,000 -0-
7,000,000 5,000,000
Less: Debt discount 1,557,797 1,354,806
Net Notes payable $ 5,442,203 $ 3,645,194 </t>
  </si>
  <si>
    <t>Stockholders' Equity</t>
  </si>
  <si>
    <t>Equity [Abstract]</t>
  </si>
  <si>
    <t>8. Stockholders Equity Preferred Stock The Companys amended and restated
certificate of incorporation authorizes the Company to issue a total of 20,000,000 shares of preferred stock. No shares have been
issued. Common Stock The Companys amended and restated
certificate of incorporation authorizes the Company to issue a total of 100,000,000 shares of common stock. As of September 30,
2015 and December 31, 2014, the Company had an aggregate of 31,163,358 shares and 24,269,047 shares of common stock outstanding,
respectively. In connection with the Secured Convertible
Notes to Hankey Capital, the Company issued 8,860,760 common shares as collateral. (See Note 7)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AFH Revised Milestone Side Letter
Agreement On August 11, 2015 the Company entered
into the Letter Agreement, by and between, Bone Biologics Corporation and AFH to amend the Side Letter Agreement, dated September
7, 2014 (the Letter Agreement), by and among Bone Biologics (formerly known as Bone Biologics, Inc.) MTF and AFH.
Pursuant to the Letter Agreement, AFH and MTF are each entitled to receive shares of the Company equal to and not to exceed 2.5%
of the fully diluted shares of the Company at the time of the completion of the Milestone Targets (Milestone Shares).
The Milestone Targets have not been met. The Company used commercially reasonably best efforts in pursuit of performance under
the Letter Agreement even though the milestones were not achieved, but notwithstanding, desires (and believes it is in the best
interest of the Companys stockholders) to issue such equity, Eight Hundred Sixty Seven Thousand One Hundred Sixty-Three
(867,163) Common Shares, to AFH so long as AFH forfeits any rights or claims to receive the Milestone Shares under the Letter Agreement. AFH is clawing back 2.5% (or 867,163
shares) of the fully diluted shares (Claw-Back Rights shares) as of August 11, 2015, that were previously cancelled.
These Claw-Back Rights shares follow the characteristics of the shares issued in connection with the original merger. The milestone
provision originally contemplated that the shares issued would serve as additional inducement to AFH to be party to the merger.
The parties subsequently agreed that the original milestone provisions would no longer be applicable and therefore the previously
cancelled shares were reinstated. The Company recorded these shares as if they were part of the original recapitalization and accordingly
there is no expense associated with this transaction with the effect being a reclassification of the reinstated shares. MTF Revised Milestone Side Letter
Agreement On August 11, 2015 the Company entered
into the Letter Agreement, by and between, Bone Biologics Corporation and MTF to amend the Side Letter Agreement, dated September
7, 2014 (the Letter Agreement), by and among Bone Biologics Corporation (formerly known as Bone Biologics, Inc.,
the Company), Musculoskeletal Transplant Foundation (MTF) and AFH. Pursuant to the Letter Agreement,
AFH and MTF are each entitled to receive shares of the Company equal to and not to exceed 2.5% of the fully diluted shares of the
Company at the time of the completion of the Milestone Targets (Milestone Shares). The Milestone Targets have not
been reached, and in consideration for the support and cooperation of MTF in trying to reach the Milestone Targets and the closing
of certain financings, including the conversion of debt by MTF in order to facilitate certain financings, the Company hereby authorizes
the issuance of Company Common Shares to MTF in the amount of 2.5% of the fully diluted shares, Eight Hundred Sixty Seven Thousand
One Hundred Sixty-Three (867,163) Common Shares, of the Company as of the date hereof. The Company recognized $1,370,118 as general
and administrative expense. Common Stock Warrants As of September 30, 2015, the Company
had outstanding unexercised Common Stock Warrants as follows:
Date Issued Exercise Price Number of Shares Expiration date
2006 $ 0.17 60,920 October 31, 2016
2009 $ 0.44 118,383 March 16, 2019
2010 $ 0.44 254,997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699,671 September 18, 2021
September 2014 $ 1.00 89,588 September 29, 2021
October 2014 $ 1.00 126,582 October 23, 2017
October 2014 $ 1.58 3,955,697 October 23, 2017
February 2015 $ 1.58 699,037 February 14, 2018
May 2015 $ 1.58 1,898,734 May 4, 2018
Total warrants at September 30, 2015 9,621,235 3.06 years Agent Warrants The Companys engagement with
Forefront expired without renewal on February 15, 2015. Under the agreement, Forefront or its designees received the following
warrant (Agency Warrant). Such Agent Warrant was issued at the closing of the Private Placement and provided, among
other things, that the Agent Warrant shall: (i) be exercisable at the price of the securities (or the exercise price of the securities)
issued to the investors in the offering, (ii) expire five (5) years from the date of issuance, (iii) include customary registration
rights, including the registration rights provided to the Investors, (iv) contain provisions for cashless exercise and (v) include
such other terms that are normal and customary for warrants of this type. In addition, Forefront or its designees received an additional
warrant (Advisory Warrant) equal to 2.0% of the Companys post-merger and financing fully diluted shares outstanding
upon the closing of $2.5 million of investors on which Forefront is eligible to receive compensation. On February 15, 2015, Forefront was
issued the Advisory Warrant to purchase 699,037 shares of Common Stock which represents 2.0% of the Companys post-merger
fully diluted shares outstanding at $1.58 per share upon expiration of their engagement. The warrants expire in three years from
issuance date. The initial fair value of the warrants was estimated at an aggregate value of $363,499, using the Black-Scholes
option pricing model with the following assumptions at the date of issuance: expected volatility of 97.76%, risk-free interest
rate of 1.10%, contractual term of 3 years and dividend yield of 0%. No common stock warrants were exercised
or expired during the nine months period September 30, 2015 and 2014.</t>
  </si>
  <si>
    <t>Stock-Based Compensation</t>
  </si>
  <si>
    <t>Disclosure of Compensation Related Costs, Share-based Payments [Abstract]</t>
  </si>
  <si>
    <t>9. Stock-based Compensation 2014 Stock Option Plan The Company has 3,856,350 shares of
Common Stock authorized and reserved for issuance under our 2014 Stock Option Plan for option awards. 2,642,898 shares of our Common
Stock had been initially authorized and on August 11, 2015 our Board authorized an increase of 1,213,452 options awards under the
plan. This reserve may be increased by the Board on January 1, 2015 and each subsequent anniversary through January 1, 2024 by
up to the number of shares of stock equal to 5% of the number of shares of stock issued and outstanding on the immediately preceding
December 31. Appropriate adjustments will be made in the number of authorized shares and other numerical limits in our 2014 Stock
Option Plan and in outstanding awards to prevent dilution or enlargement of participants rights in the event of a stock
split or other change in our capital structure. Shares subject to awards granted under our 2014 Stock Option Plan which expire,
are repurchased or are cancelled or forfeited will again become available for issuance under our 2014 Stock Option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4 Stock
Option Plan. Awards may be granted under our 2014
Stock Option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4 Stock Option Plan will be administered
by our compensation committee. Subject to the provisions of our 2014 Stock Option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4 Stock Option Plan and awards granted under our 2014 Stock Option
Plan. During the nine months ended September
30, 2015 and 2014, the Company had stock-based compensation expenses of $829,667 and $148,334, respectively, related to issuances
to the Companys employees and directors, included in our reported net loss. Stock-based compensation for the nine months
ended September 30, 2015 related to the issuance of stock options was $529,667. Stock-based compensation for the nine months ended
September 30, 2015 related to the issuance of shares was $300,000. The Company granted options in excess
of the Stock Plan reserve. There are grants of stock options to acquire an aggregate of 323,414 shares of the Companys common
stock, which options are contingent upon stockholder approval of a proposed 3,000,000 increase in the option pool under the Stock
Plan. The Company is obligated to issue the
options either through the qualified plan or as non-qualified if the shareholders do not approve the increase in the Stock Plan
therefore the Company has recorded the options and related costs upon the issuance date. A summary of
stock option activity for the nine months ended September 30, 2015, is presented below:
Number Weighted
of Shares Average Weighted
Remaining Exercise Average Aggregate
Subject to Exercise Options Price Life (Years) Value
Outstanding as of January 1, 2014
Granted  2014 757,977 $ 1.00 7.69 -
Forfeited  2014 - - - -
Exercised  2014 - - - -
Outstanding as of January 1, 2015 757,977 $ 1.00 7.44 -
Granted  2015 3,421,787 1.58 10.00 -
Forfeited  2015 - - - -
Exercised  2015 - - - -
Outstanding as of September 30, 2015 4,179,764 $ 1.47 9.40 -
Date Issued Exercise Price Number of Shares Expiration date
September 2014 $ 1.00 583,059 September 18, 2021
November 2014 $ 1.00 174,918 November 3, 2024
August 2015 $ 1.58 3,121,787 August 16, 2025
September 2015 $ 1.58 300,000 September 18, 2025
Total options at September 30, 2015 4,179,764 The aggregate
intrinsic value in the table above represents the total pre-tax intrinsic value ( i.e. There were 3,421,787 options issued
during the nine months ended September 30, 2015. Vesting of options differs based on the terms of each option. The Company has
valued the options at their date of grant utilizing the Black-Scholes option pricing model. As of the issuance of these consolidated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There were 189,876 shares issued during
the nine months ended September 30, 2015 per our directors compensation agreement. The Company utilized the Black-Scholes
option pricing model. The assumptions used for the nine months ended September 30, 2015 are as follows:
September 30, 2015
Risk free interest rate 0.97%-1.07%
Expected life (in years) 6
Expected Volatility 113.08%-113.96%
Expected dividend yield 0% A summary of the changes in the Companys
non-vested options during the nine months ended September 30, 2015, is as follows:
Number of Non-vested Options Weighted Average Fair Value at Grant Date Intrinsic Value
Non-vested at January 1, 2014 - - -
Granted in 2014 757,977 $ 0.73
Vested in 2014 256,508 $ 0.73 -
Non-vested at January 1, 2015 501,469 $ 0.73 -
Granted in 2015 3,421,787 $ 1.33 -
Vested in nine months ended September 30, 2015 192,429 $ 0.73 -
Non-vested at September 30, 2015 3,730,827 $ 1.29 -
Exercisable at September 30, 2015 448,937 $ 0.73 -
Outstanding at September 30, 2015 4,179,764 $ 1.22 - As of September 30, 2015, total unrecognized
compensation cost related to unvested stock options was $4,333,457. The cost is expected to be recognized over a weighted average
period of 1.91 years.
2015 2016 2017 2018
$ 724,254 $ 2,299,586 $ 988,703 $ 320,914</t>
  </si>
  <si>
    <t>Income Taxes</t>
  </si>
  <si>
    <t>Income Tax Disclosure [Abstract]</t>
  </si>
  <si>
    <t>10. Income Taxes The Companys effective tax rate
is 0% for income tax for the nine months ended September 30, 2015 and the Company expects that its effective tax rate for the full
year 2015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 The Company files tax returns for U.S.
Federal and the states of New Jersey and California. The Company is not currently subject to any income tax examinations. Since
the Companys inception, the Company had incurred losses from operations, which generally allows all tax years to remain
open. Uncertain Tax Positions The Company recognizes the financial
statement effects of a tax position when it becomes more likely than not, based upon the technical merits, that the position will
be sustained upon examination.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Related Party Transactions</t>
  </si>
  <si>
    <t>Related Party Transactions [Abstract]</t>
  </si>
  <si>
    <t>11. Related Party Transactions Starting in September 2006, the Company
entered into a series of consulting agreements with one of its stockholders whom previously served as Chairman, President and CEO
of the Company. The Company paid $75,000 and $90,000, for the nine months ended September 30, 2015 and 2014, respectively, in consulting
fees to this related party. On September 19, 2014, the Company granted
the consultant warrants to purchase up to 3% of the Companys fully diluted shares of Common Stock outstanding as of the
date of closing of the Merger totaling 699,671 shares of Common Stock of at a strike price of $1.00 per share, with a 7 year term
to a consultant. The warrant will vest over a two year period from the effective date, with 33.33% of the shares subject to the
warrant becoming vested and exercisable on the date that the consulting agreement is executed, 33.33% of the shares subject to
the option becoming vested and exercisable on the date that is twelve (12) months after the effective date, and 33.34% of the shares
subject to the warrant vesting and becoming exercisable on the date that is twenty four (24) months after the effective date. The
initial fair value of the warrant was estimated at an aggregate value of $614,049, using the Black-Scholes option pricing model
with the following assumptions at the date of issuance: expected volatility of 113.7%, risk-free interest rate of 2.29%, contractual
term of 7 years and dividend yield of 0%. The fair value on the warrant was recorded as general and administrative expense and
amortized over the term of the agreement. As of September 30, 2015, all costs associated with the warrants were recognized. On February 29, 2015, the Company terminated
the consulting contract. As per the contract, the consultant was provided a ninety (90) day notice and all warrants issued became
fully vested. In September 2014, the Company entered into
a consulting agreement with MTF, which has agreed to provide the services of Mr. Michael Schuler to the Company as a contractor.
Pursuant to the agreement, Mr. Schuler will serve as the Companys Interim Chief Executive Officer for a period of 6 months.
The agreement shall automatically renew for successive three (3) month periods unless either party provides written notice to the
other party at least 10 days in advance of the renewal term of its decision not to renew the term. The agreement is intended to
be temporary in nature and will cease once the Company retains a permanent Chief Executive Officer. There are no payments due to
MTF or Mr. Schuler with respect to any change in control of the Company or termination of the consulting agreement. For the nine
months ended September 30, 2015, the Company recognized $112,500 of expense related to this contract. On August 17, 2015, the Company appointed Steven
R. LaNeve as our full-time Chief Executive Officer and our agreement with MTF for the services of Mr. Schuler concluded. See Note 6 for related party notes payable
to MTF.</t>
  </si>
  <si>
    <t>Employment Agreements</t>
  </si>
  <si>
    <t>12. Employment Agreements Bone Biologics Corporation., a Delaware
corporation (the Company) appointed Mr. Stephen R. La Neve, age 56, as the Companys Chief Executive Officer
and President, and Mr. Jeff Frelick, age 50, as the Companys Chief Operating Officer, each to be effective on August 17,
2015 (the Effective Date). Steve La Neve brings thirty years of
health care experience, leadership and success to Life Science Enterprises. Prior to his current position, Steve held leadership
roles in the device and diagnostic segments which include: CEO and President of Etex Corporation; President of Becton Dickinsons
Pre-Analytical Systems business; President of Medtronics $3.5b Spine and Biologics business; and President of Medtronics
second largest country business unit, Medtronic Japan. He also served as Senior Vice President and Executive Vice President at
Premier, one of the largest GPOs in the United States and ran the global Injection Systems business unit for Becton Dickinson.
Additionally, Steve has held a number of commercial leadership roles at Becton Dickinson, Roche Diagnostics and E Merck Diagnostic
Systems in sales, marketing, strategic planning and project management both in the US and outside the US. He serves on the board
of directors for SkelRegen, LLC and Rapid Pathogen Screening, Inc. (RPS), and he consults for private equity companies in the medical
device area. Steve holds a B.S. in Health Planning and Administration from the Pennsylvania State University, an M.B.A. from West
Chester University, and is a member of the omicron delta epsilon honor society for academic excellence in economics. Jeffrey Frelick is the COO of Life Science
Enterprises, where he brings more than 25 years of med-tech experience. He spentthe past 15 years on Wall Street as a sell-side
analyst following the med-tech industry at investment banks such as Canaccord Genuity, ThinkEquity and Lazard. Prior to becoming
an equity research analyst, Jeff worked at Boston Biomedical Consultants where he provided strategic planning assistance, market
research data and due diligence for diagnostics companies. He previously held sales and sales management positions at Becton Dickinsons
Primary Care Diagnostic Division after gaining technical experience as a laboratory technologist with Clinical Pathology Facility.
Jeff received a B.S. in Biology from University of Pittsburgh and an M.B.A. from Suffolk Universitys Sawyer Business School. Pursuant to the employment agreement
entered into between the Company and Mr. La Neve on September 8, 2015, the initial term of his employment began on August 17, 2015
and will continue for three years until August 16, 2018, which term will automatically be extended for successive one year periods,
unless earlier terminated. Mr. La Neve shall receive a base salary in the gross amount of $500,000 per annum to be paid semi-monthly
in equal installments. In addition, Mr. La Neve is eligible to earn a yearly bonus targeted at 70% of the base salary based on
reasonably achievable key performance indicators established by Mr. La Neve, the Companys Chief Operating Officer and the
Board of Directors after consultation. On Mr. La Neves start date, he received an option to purchase 6% of the then outstanding
shares of the Companys common stock, at an exercise price that equals to the fair market price on the date of the grant.
These options will vest annually over three (3) years such that they are vested in full on the third year anniversary of the employment
agreement date, provided, that any stock option that is unvested on the date of termination shall be forfeited on such date of
termination, subject to certain exceptions. If Mr. La Neve is terminated by the Company without cause, or by non-renewal without
cause, or terminated for good reason (each as described in the employment agreement), Mr. La Neve shall receive a severance payment
equivalent to one year of base salary, and shall also be eligible for a pro-rata annual bonus for the year of termination if the
Board of Directors exercise its discretion to award such a bonus. All severance payments will be paid in equal installments over
a one year period starting on the ninetieth day following the termination. The severance payment will be contingent upon Mr. La
Neves execution of a full release of claims against the Company and a non-compete and non-solicitation agreement as provided
in the employment agreement. Pursuant to the employment agreement
entered into between the Company and Mr. Frelick on September 8, 2015, the initial term of his employment began on August 17,
2015 and willcontinue for three years until August 16, 2018, which term will automatically be extended for successive one year
periods, unless earlier terminated. Mr. Frelick shall receive a base salary in the gross amount of $300,000 per annum to be paid
semi-monthly in equal installments. In addition, Mr. Frelick is eligible to earn a yearly bonus targeted at 50% of the base salary
based on reasonably achievable key performance indicators established by Mr. Frelick, the Companys Chief Executive Officer
and the Board of Directors after consultation. On Mr. Frelicks start date, he received an option to purchase 3% of the
then outstanding shares of the Companys common stock, at an exercise price that equals to the fair market price on the
date of the grant. These options will vest annually over three (3) years such that they are vested in full on the third year anniversary
of the employment agreement date, provided, that any stock option that is unvested on the date of termination shall be forfeited
on such date of termination, subject to certain exceptions. If Mr. Frelick is terminated by the Company without cause, or by non-renewal
without cause, or terminated for good reason (each as described in the employment agreement), Mr. Frelick shall receive a severance
payment equivalent to one year of base salary, and shall also be eligible for a pro-rata annual bonus for the year of termination
if the Board of Directors exercise its discretion to award such a bonus. All severance payments will be paid in equal installments
over a one year period starting on the ninetieth day following the termination. The severance payment will be contingent upon
Mr. Frelicks execution of a full release of claims against the Company and a non-compete and non-solicitation agreement
as provided in the employment agreement.</t>
  </si>
  <si>
    <t>Subsequent Events</t>
  </si>
  <si>
    <t>Subsequent Events [Abstract]</t>
  </si>
  <si>
    <t xml:space="preserve">13. Subsequent Events Founders Agreement Bone Biologics Corporation (the  Company Letter Agreement Founders Data Shares The Letter Agreement related to past work product
and past data and therefore will be expensed as research and development costs upon the effective date. AFH Consulting Services On October 28, 2015, the Registrant agreed
(i) to issue a total of 915,614 shares of common stock of the Registrant (the Shares) and warrants to purchase 158,229
shares of common stock of the Registrant (the Warrants) and (ii) to make a payment of $275,000. The Warrants have
an exercise price of $1.58. The shares were issued and the payment was made to AFH Holding &amp; Advisory, LLC (AFH)
as payment for advisory services rendered to the Company. Mr. Amir Heshmatpour is the controlling party of AFH and an affiliate
and board observer of the Registrant. Boden Consulting Agreement Effective November 13, 2015, Bone Biologics
Corporation appointed Scott D. Boden, MD as Chief Medical Advisor. The Company and Dr. Boden have entered into an Independent Contractor
Agreement. Dr. Boden is a tenured Professor of Orthopaedic
Surgery at the Emory University School of Medicine and serves as the Director of the Emory Orthopaedics &amp; Spine Center, Vice
Chair of Orthopaedics, CMO/CQO of The Emory University Orthopaedics &amp; Spine Hospital, and Emory Healthcare Physician Director
of Strategy and Development for Orthopaedics &amp; Spine Programs. He is also the Clinical Director of the Whitesides Orthopaedic
Research Laboratory. In exchange for the services to be rendered
by Consultant hereunder, Company shall issue Consultant a stock option to purchase 1,174,816 shares of the Company's common stock,
which as of the effective date corresponds to approximately 2.75% of the Company's fully diluted shares outstanding. Such stock
option shall have a term of ten (10) years, and all shares shall vest on the date that is the fourth (4th) year anniversary of
the date of issuance of such stock option, subject to the terms of the Company's Equity Incentive Plan. Notwithstanding the foregoing,
(i) in the event of a termination of this Agreement by the Company without cause pursuant to Section 4.2, or by Consultant with
or without cause pursuant to Section 4.3 and Section 4.2, respectively, a pro-rated portion of the shares issuable pursuant to
the stock option (based on the number of months that have then elapsed from the effective date, divided by 48 months) shall, at
the option of the Consultant, immediately vest, and (ii) in the event of a change of control of the Company prior to a termination
of the Agreement, all shares issuable pursuant to the stock option shall, at the option of the Consultant, immediately vest. For
the purposes of the Agreement, the term Change in Control means a merger, reorganization or consolidation involving
Company in which the voting securities of Company outstanding immediately prior thereto cease to represent at least fifty percent
(50%) of the combined voting power of the surviving entity immediately after such merger, reorganization or consolidation. The
exercise price per share for the issued stock option will be One Dollar and Fifty Eight Cents ($1.58), or, if greater, the fair
market value per share of the Company's common stock as of the date of grant, as determined by the Board of Directors of the Company.
Consultant shall have the right to forfeit the stock option at any time prior to exercise upon written notice to the Company. Walsh Employment Agreement On November 9, 2015, the Board of Directors
of Bone Biologics Corporation (the Company) appointed Deina H. Walsh, age 51, to a full-time position as Chief Financial
Officer (CFO) and principal accounting officer of the Company effective as of December 1, 2015. Ms. Walsh will provide
services as CFO pursuant to an employment agreement effective December 1, 2015 (the Employment Agreement). Ms. Walsh is a certified public accountant
and founded DHW CPA, PLLC a Public Companies Accounting Oversight Board (PCAOB) registered firm since 2014. Prior to forming her
firm, Ms. Walsh has 13 years at a public accounting firm where as a partner she was actively responsible for leading firm audit
engagements of publicly held entities in accordance with PCAOB standards and compliance with SEC regulations, including internal
control requirements under section 404 of the Sarbanes-Oxley Act. Ms. Walsh had a global client base including entities throughout
the United States, Canada and China. These entities encompass a diverse range of industries including manufacturing, wholesale,
life sciences, pharmaceuticals, and technology. Her experience includes work with start-up companies and well-established operating
entities. She has assisted many entities seeking debt and equity capital. Areas of specialty include mergers, acquisitions, reverse
mergers, consolidations, complex equity structures, foreign currency translations and revenue recognition complexities. Ms. Walsh
has an Associates of Science Degree in Business Administration from Monroe Community College and a Bachelor of Science Degree in
Accounting from the State University of New York at Brockport. Under the terms of the Employment Agreement,
Ms. Walsh will serve as the Companys full-time Chief Financial Officer at-will and not for any specified period and may
be terminated at any time with or without cause. Her base salary will be $200,000. During each calendar year beginning in 2016,
Ms. Walsh shall be eligible to earn an annual target bonus of thirty-five percent (35%) of her base salary as in-effect for the
applicable calendar year, subject to the achievement of personal and corporate objectives or milestones to be established by the
board of directors, or any compensation committee thereof, (after considering any input or recommendations from Ms. Walsh) within
sixty (60) days following the beginning of each calendar year during Ms. Walshs employment. In order to earn the annual
bonus under this provision, the applicable objectives must be achieved and Ms. Walsh must be employed by Company at the time the
annual bonus is distributed by Company. The annual bonus, if any, shall be paid on or before March 15th of the calendar year following
the year in which it is considered earned. The actual annual bonus paid may be more or less than thirty-five percent (35%) of Ms.
Walshs base salary. Mr. Walsh is entitled to purchase 465,795 shares
of Common Stock of the Company as of the date of the grant on the condition that i) the exercise price will be the current market
price on the date of the grant; and ii) 155,265 of the shares underlying the grant shall vest on the first anniversary of the execution
of the Letter Agreement, 155,265 of the shares underlying the grant shall vest on the second anniversary of the execution of the
Letter Agreement and 155,265 of the shares underlying the grant shall vest on the third anniversary of the Letter Agreement. Any
portion of the stock option grant that is unvested on the date of her termination shall be forfeited on such date of termination
except: (i) in the case of termination by the Company without cause; and (ii) upon a change in control (as defined in the equity
incentive plan) of the Company, which shall result in the immediate accelerated vesting of all options granted but unvested under
the letter agreement as of (i) or (ii). such options shall be subject to the terms of the equity incentive plan and stock option
agreements which shall be entered into at a later mutually agreed-upon date to prevent or mitigate dilution of her equity interests
in the Company, in connection with each financing, she shall be provided an opportunity to invest in the Company such that her
interest, at her option, remains un-diluted or partially diluted. The Company has evaluated subsequent events
through November 14, 2015, the date which the consolidated financial statements were available to be issued. There were no additional
subsequent events noted that would require adjustment to or disclosure in these consolidated financial statements. </t>
  </si>
  <si>
    <t>Summary of Significant Accounting Policies (Policies)</t>
  </si>
  <si>
    <t>Basis of Presentation</t>
  </si>
  <si>
    <t>Basis of Presentation The accompanying condensed consolidated financial
statements and related notes included activities of the Company and have been prepared in conformity with accounting principles
generally accepted in the United States of America (GAAP).</t>
  </si>
  <si>
    <t>Use of Estimates</t>
  </si>
  <si>
    <t>Use of Estimates The preparation of the accompanying condensed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warrants and
income tax valuation allowances. Actual results could differ from those estimates.</t>
  </si>
  <si>
    <t>Fair Value of Financial Instruments</t>
  </si>
  <si>
    <t>Fair Value of Financial Instruments The Companys consolidated financial
instruments are accounts payable and notes payable. The recorded values of accounts payable approximate their values based on their
short term nature. Notes payable are recorded at their issue value or if warrants are attached at their issue value less the value
of the warrant.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t>
  </si>
  <si>
    <t>Property and Equipment 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Impairment of Long-Lived Assets</t>
  </si>
  <si>
    <t>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nine months ended September 30, 2015.</t>
  </si>
  <si>
    <t>Research and Development Costs</t>
  </si>
  <si>
    <t>Research and Development Costs 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t>
  </si>
  <si>
    <t>Patents and Licenses</t>
  </si>
  <si>
    <t>Patents and Licenses In March 2006, the Company entered into an
exclusive license agreement (Exclusive License Agreement), with UCLA for the worldwide application of the Nell-1
protein through a technology transfer. See Note 5 for commitments related to the Exclusive License Agreement. Patent expenses include
costs to acquire the license of Nell -1, which was de minimus, and costs to file patent applications related to Nell-1. 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t>
  </si>
  <si>
    <t>Deferred Financing Costs</t>
  </si>
  <si>
    <t>Deferred Financing Costs 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financing costs from equity financings are netted against the gross proceeds received from the equity financings. As a result, the deferred financing cost as
of December 31, 2014 was $983,857. During the nine months period ended September 30, 2015, the Company incurred and capitalized
$551,034 related cost due to the May 2015 financing. As of September 30, 2015, the deferred financing cost was $935,110. Amortization
of deferred financing costs was $599,781 and none for the nine months ended September 30, 2015 and 2014, respectively.</t>
  </si>
  <si>
    <t>Other Receivables - Related Party</t>
  </si>
  <si>
    <t>Other receivables  related party Other receivables  related party represent
a receivable from AFH, a shareholder, for fees paid on their behalf for legal services. There are no established repayment terms.</t>
  </si>
  <si>
    <t>Concentration of Credit Risk and Other Risks and Uncertainties</t>
  </si>
  <si>
    <t>Concentration of Credit Risk and Other
Risks and Uncertainties Cash balances are maintained at financial
institutions and, at times, balances may exceed federally insured limits. The Company has never experienced any losses related
to these balances. As of January 1, 2013, federal insurance coverage is $250,000 per depositor at each financial institution.
A substantial majority of the Companys cash balances exceed federally insured limits.</t>
  </si>
  <si>
    <t>Stock Based Compensation</t>
  </si>
  <si>
    <t>Stock Based Compensation ASC 718, Compensation  Stock Compensation The Company accounts for stock-based compensation
issued to non-employees and consultants in accordance with the provisions of ASC 505-50, Equity  based Payments to Non-Employees</t>
  </si>
  <si>
    <t>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September 30, 2015 and December 31, 2014. The Companys policy is to recognize
interest and/or penalties related to income tax matters in income tax expense. No such amounts are accrued as of September 30,
2015 and December 31, 2014.</t>
  </si>
  <si>
    <t>Loss per Common Share</t>
  </si>
  <si>
    <t xml:space="preserve">Loss per Common Share The Company utilizes FASB ASC Topic
No. 260, Earnings per Share Since the effects of outstanding options,
warrants, and the conversion of convertible debt are anti-dilutive in all periods presented, shares of common stock underlying
these instruments have been excluded from the computation of loss per common share. The following sets forth the number
of shares of common stock underlying outstanding options, warrants, and convertible debt as of September 30, 2015 and 2014:
September 30,
2015 2014
Warrants 9,621,235 2,941,185
Stock options 4,179,764 583,059
Convertible promissory notes 4,430,380 3,666,669
18,231,379 7,190,913 </t>
  </si>
  <si>
    <t>New Accounting Standards</t>
  </si>
  <si>
    <t>New Accounting Standard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 In September 2014, the FASB issued ASU
2014-12, Compensation - Stock Compensation (Topic 718), Accounting for Share-Based Payments When the Terms of an Award
Provide That a Performance Target Could be Achieved after the Requisite Service Period. In August 2014, the FASB issued ASU
2014-15, Presentation of Financial Statements - Going Concern (Topic 205-40), In April 2015, the FASB issued ASU
2015-3, Interest - Imputation of Interest (Subtopic 835-30),</t>
  </si>
  <si>
    <t>Summary of Significant Accounting Policies (Tables)</t>
  </si>
  <si>
    <t>Schedule of Antidilutive Securities Excluded from Computation of Earnings Per Share</t>
  </si>
  <si>
    <t xml:space="preserve">The following sets forth the number
of shares of common stock underlying outstanding options, warrants, and convertible debt as of September 30, 2015 and 2014:
September 30,
2015 2014
Warrants 9,621,235 2,941,185
Stock options 4,179,764 583,059
Convertible promissory notes 4,430,380 3,666,669
18,231,379 7,190,913 </t>
  </si>
  <si>
    <t>Property and Equipment (Tables)</t>
  </si>
  <si>
    <t>Schedule of Property and Equipment</t>
  </si>
  <si>
    <t xml:space="preserve">Property and equipment consist of the
following at:
September 30, 2015 December 31, 2014
Furniture and equipment $ 12,405 $ 11,901
Less accumulated depreciation (1,992 ) (280 )
$ 10,413 $ 11,621 </t>
  </si>
  <si>
    <t>Accounts Payable and Accrued Expenses (Tables)</t>
  </si>
  <si>
    <t>Schedule of Accounts Payable and Accrued Expenses</t>
  </si>
  <si>
    <t xml:space="preserve">Accounts payable and accrued expenses
consist of the following:
September 30, 2015 December 31, 2014
Interest expense $ - $ 87,774
Accounts payable 56,253 119,776
Payroll liabilities 1,938 7,839
$ 58,191 $ 215,389 </t>
  </si>
  <si>
    <t>Notes Payable to Related Party (Tables)</t>
  </si>
  <si>
    <t>Notes Outstanding (Principal and Interest) Including Unamortized Discount, with MTF Related Party</t>
  </si>
  <si>
    <t xml:space="preserve">As of September 30, 2015 and December
31, 2014, the Companys notes outstanding, with MTF a related party, consisted of the following:
Note Type Issue Date Maturity Date Interest Rate September 30, 2015 December 31, 2014
New MTF Convertible Promissory Note 9/19/14 3/31/15 8.5 % -0- 3,747,102
Less: Accrued interest expense -0- 87,774
Notes payable to related party $ -0- $ 3,659,328 </t>
  </si>
  <si>
    <t>Notes Payable (Tables)</t>
  </si>
  <si>
    <t>Notes Payable Tables</t>
  </si>
  <si>
    <t>Schedule of Notes Payable</t>
  </si>
  <si>
    <t xml:space="preserve">Note Type Issue Date Maturity Date Interest Rate September 30, 2015 December 31, 2014
Secured Convertible Note 10/24/14 10/24/17 8.5 % 5,000,000 5,000,000
2 nd 5/4/15 5/4/18 8.5 % 2,000,000 -0-
7,000,000 5,000,000
Less: Debt discount 1,557,797 1,354,806
Net Notes payable $ 5,442,203 $ 3,645,194 </t>
  </si>
  <si>
    <t>Stockholders' Equity (Tables)</t>
  </si>
  <si>
    <t>Schedule of Outstanding Unexercised Common Stock Warrants</t>
  </si>
  <si>
    <t>As of September 30, 2015, the Company
had outstanding unexercised Common Stock Warrants as follows:
Date Issued Exercise Price Number of Shares Expiration date
2006 $ 0.17 60,920 October 31, 2016
2009 $ 0.44 118,383 March 16, 2019
2010 $ 0.44 254,997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699,671 September 18, 2021
September 2014 $ 1.00 89,588 September 29, 2021
October 2014 $ 1.00 126,582 October 23, 2017
October 2014 $ 1.58 3,955,697 October 23, 2017
February 2015 $ 1.58 699,037 February 14, 2018
May 2015 $ 1.58 1,898,734 May 4, 2018
Total warrants at September 30, 2015 9,621,235 3.06 years</t>
  </si>
  <si>
    <t>Stock-Based Compensation (Tables)</t>
  </si>
  <si>
    <t>Schedule of Stock Option Activity</t>
  </si>
  <si>
    <t xml:space="preserve">A summary of
stock option activity for the nine months ended September 30, 2015, is presented below:
Number Weighted
of Shares Average Weighted
Remaining Exercise Average Aggregate
Subject to Exercise Options Price Life (Years) Value
Outstanding as of January 1, 2014
Granted  2014 757,977 $ 1.00 7.69 -
Forfeited  2014 - - - -
Exercised  2014 - - - -
Outstanding as of January 1, 2015 757,977 $ 1.00 7.44 -
Granted  2015 3,421,787 1.58 10.00 -
Forfeited  2015 - - - -
Exercised  2015 - - - -
Outstanding as of September 30, 2015 4,179,764 $ 1.47 9.40 - </t>
  </si>
  <si>
    <t>Schedule of Stock Option</t>
  </si>
  <si>
    <t xml:space="preserve">Date Issued Exercise Price Number of Shares Expiration date
September 2014 $ 1.00 583,059 September 18, 2021
November 2014 $ 1.00 174,918 November 3, 2024
August 2015 $ 1.58 3,121,787 August 16, 2025
September 2015 $ 1.58 300,000 September 18, 2025
Total options at September 30, 2015 4,179,764 </t>
  </si>
  <si>
    <t>Schedule of Assumptions Using Black-Scholes Option Pricing Model</t>
  </si>
  <si>
    <t xml:space="preserve">The Company utilized the Black-Scholes
option pricing model. The assumptions used for the nine months ended September 30, 2015 are as follows:
September 30, 2015
Risk free interest rate 0.97%-1.07%
Expected life (in years) 6
Expected Volatility 113.08%-113.96%
Expected dividend yield 0% </t>
  </si>
  <si>
    <t>Schedule of Non-Vested Options</t>
  </si>
  <si>
    <t xml:space="preserve">A summary of the changes in the Companys
non-vested options during the nine months ended September 30, 2015, is as follows:
Number of Non-vested Options Weighted Average Fair Value at Grant Date Intrinsic Value
Non-vested at January 1, 2014 - - -
Granted in 2014 757,977 $ 0.73
Vested in 2014 256,508 $ 0.73 -
Non-vested at January 1, 2015 501,469 $ 0.73 -
Granted in 2015 3,421,787 $ 1.33 -
Vested in nine months ended September 30, 2015 192,429 $ 0.73 -
Non-vested at September 30, 2015 3,730,827 $ 1.29 -
Exercisable at September 30, 2015 448,937 $ 0.73 -
Outstanding at September 30, 2015 4,179,764 $ 1.22 - </t>
  </si>
  <si>
    <t>Schedule of Unrecognized Compensation Cost Related to Unvested Stock Options</t>
  </si>
  <si>
    <t>As of September 30, 2015, total unrecognized
compensation cost related to unvested stock options was $4,333,457. The cost is expected to be recognized over a weighted average
period of 1.91 years.
2015 2016 2017 2018
$ 724,254 $ 2,299,586 $ 988,703 $ 320,914</t>
  </si>
  <si>
    <t>The Company (Details Narrative) - USD ($)</t>
  </si>
  <si>
    <t>139 Months Ended</t>
  </si>
  <si>
    <t>Sep. 19, 2014</t>
  </si>
  <si>
    <t>Common stock outstanding shares</t>
  </si>
  <si>
    <t>Common stock issued and outstanding per share</t>
  </si>
  <si>
    <t>Common stock remaining shares were cancelled</t>
  </si>
  <si>
    <t>Number of outstanding warrants issuable shares</t>
  </si>
  <si>
    <t>Net income loss</t>
  </si>
  <si>
    <t>Estimated operating expenditure for next twelve months</t>
  </si>
  <si>
    <t>Bone Biologics Inc [Member]</t>
  </si>
  <si>
    <t>Common stock converted combined number of share</t>
  </si>
  <si>
    <t>Number of shares issuable upon the conversion of debt</t>
  </si>
  <si>
    <t>Payment to acquisition of business</t>
  </si>
  <si>
    <t>Summary of Significant Accounting Policies (Details Narrative) - USD ($)</t>
  </si>
  <si>
    <t>Jan. 02, 2013</t>
  </si>
  <si>
    <t>Capitalized related cost</t>
  </si>
  <si>
    <t>Depositor [Member]</t>
  </si>
  <si>
    <t>Federal insurance coverage cost</t>
  </si>
  <si>
    <t>Minimum [Member]</t>
  </si>
  <si>
    <t>Estimated useful lives of property and equipment</t>
  </si>
  <si>
    <t>3 years</t>
  </si>
  <si>
    <t>Maximum [Member]</t>
  </si>
  <si>
    <t>7 years</t>
  </si>
  <si>
    <t>Summary of Significant Accounting Policies - Schedule of Antidilutive Securities Excluded from Computation of Earnings Per Share (Details) - shares</t>
  </si>
  <si>
    <t>Anti-dilutive securities outstanding excluded from computation of diluted net loss per share</t>
  </si>
  <si>
    <t>Warrants [Member]</t>
  </si>
  <si>
    <t>Stock Options [Member]</t>
  </si>
  <si>
    <t>Convertible Promissory Notes [Member]</t>
  </si>
  <si>
    <t>Property and Equipment (Details Narrative) - USD ($)</t>
  </si>
  <si>
    <t>Property and Equipment - Schedule of Property and Equipment (Details) - USD ($)</t>
  </si>
  <si>
    <t>Furniture and equipment</t>
  </si>
  <si>
    <t>Less accumulated depreciation</t>
  </si>
  <si>
    <t>Furniture and equipment, Net</t>
  </si>
  <si>
    <t>Accounts Payable and Accrued Expenses - Schedule of Accounts Payable and Accrued Expenses (Details) - USD ($)</t>
  </si>
  <si>
    <t>Interest expense</t>
  </si>
  <si>
    <t>Accounts payable</t>
  </si>
  <si>
    <t>Payroll liabilities</t>
  </si>
  <si>
    <t>Total Accounts Payable and Accrued Expenses</t>
  </si>
  <si>
    <t>Commitments and Contingencies (Details Narrative) - USD ($)</t>
  </si>
  <si>
    <t>Oct. 22, 2013</t>
  </si>
  <si>
    <t>Oct. 31, 2013</t>
  </si>
  <si>
    <t>Sep. 30, 2013</t>
  </si>
  <si>
    <t>Sep. 05, 2013</t>
  </si>
  <si>
    <t>Apr. 30, 2013</t>
  </si>
  <si>
    <t>Apr. 29, 2013</t>
  </si>
  <si>
    <t>Warrant to purchase shares of common stock</t>
  </si>
  <si>
    <t>Phase 1 Clinical Trial [Member]</t>
  </si>
  <si>
    <t>License commitment fee</t>
  </si>
  <si>
    <t>Due to private placements</t>
  </si>
  <si>
    <t>Phase 3 Clinical Trial [Member]</t>
  </si>
  <si>
    <t>License Agreement [Member]</t>
  </si>
  <si>
    <t>Percentage of commercial sale of the licensed product equal to net sales</t>
  </si>
  <si>
    <t>3.00%</t>
  </si>
  <si>
    <t>Annual minimum royalty for life of the patent rights</t>
  </si>
  <si>
    <t>Payment of UCLA annual maintenance fee</t>
  </si>
  <si>
    <t>Food and drug administration marketing approval</t>
  </si>
  <si>
    <t>Commercial sale amount</t>
  </si>
  <si>
    <t>License Agreement [Member] | UCLA [Member]</t>
  </si>
  <si>
    <t>Percentage of amount raised in private placement</t>
  </si>
  <si>
    <t>2.00%</t>
  </si>
  <si>
    <t>License commitment fee due date</t>
  </si>
  <si>
    <t>Jun. 1,
		2014</t>
  </si>
  <si>
    <t>Closing II [Member]</t>
  </si>
  <si>
    <t>Closing III [Member]</t>
  </si>
  <si>
    <t>Private financing debt equity</t>
  </si>
  <si>
    <t>Percentage of over allotment option</t>
  </si>
  <si>
    <t>15.00%</t>
  </si>
  <si>
    <t>Warrants term</t>
  </si>
  <si>
    <t>5 years</t>
  </si>
  <si>
    <t>Closing IV [Member]</t>
  </si>
  <si>
    <t>Closing IV [Member] | Minimum [Member]</t>
  </si>
  <si>
    <t>Public equity transaction in an amount</t>
  </si>
  <si>
    <t>Closing IV [Member] | Maximum [Member]</t>
  </si>
  <si>
    <t>Closing V [Member]</t>
  </si>
  <si>
    <t>Initial public offering amount</t>
  </si>
  <si>
    <t>Bridge Financing [Member]</t>
  </si>
  <si>
    <t>Principal amount</t>
  </si>
  <si>
    <t>Note accrued interest rate</t>
  </si>
  <si>
    <t>12.00%</t>
  </si>
  <si>
    <t>Percentage of warrants issued to purchase common stock</t>
  </si>
  <si>
    <t>50.00%</t>
  </si>
  <si>
    <t>Original principal amount price per share</t>
  </si>
  <si>
    <t>Equity securities issued amount</t>
  </si>
  <si>
    <t>Bridge Financing [Member] | AFH [Member]</t>
  </si>
  <si>
    <t>Bridge Financing [Member] | MTF [Member]</t>
  </si>
  <si>
    <t>Bridge Financing [Member] | Orthofix, Corp. [Member]</t>
  </si>
  <si>
    <t>Notes Payable to Related Party (Details Narrative) - USD ($)</t>
  </si>
  <si>
    <t>May. 04, 2015</t>
  </si>
  <si>
    <t>Convertible note converted into Common Shares</t>
  </si>
  <si>
    <t>Accrued interest</t>
  </si>
  <si>
    <t>MTF Convertible Note [Member]</t>
  </si>
  <si>
    <t>Debt instrument face amount</t>
  </si>
  <si>
    <t>Percentage of principal, accrued and unpaid interest of note converted into common stock</t>
  </si>
  <si>
    <t>Convertible note converted into shares of common stock</t>
  </si>
  <si>
    <t>Notes Payable to Related Party - Notes Outstanding (Principal and Interest) Including Unamortized Discount, with MTF Related Party (Details) - USD ($)</t>
  </si>
  <si>
    <t>12 Months Ended</t>
  </si>
  <si>
    <t>Issue Date</t>
  </si>
  <si>
    <t>Sep. 19,
		2014</t>
  </si>
  <si>
    <t>Maturity Date</t>
  </si>
  <si>
    <t>Mar. 31,
		2015</t>
  </si>
  <si>
    <t>Interest Rate</t>
  </si>
  <si>
    <t>8.50%</t>
  </si>
  <si>
    <t>New MTF Convertible Promissory Note</t>
  </si>
  <si>
    <t>Less: Accrued interest expense</t>
  </si>
  <si>
    <t>Notes payable to related party</t>
  </si>
  <si>
    <t>Notes Payable (Details Narrative) - USD ($)</t>
  </si>
  <si>
    <t>Oct. 24, 2014</t>
  </si>
  <si>
    <t>Debt maturity date</t>
  </si>
  <si>
    <t>Debt instrument interest rate</t>
  </si>
  <si>
    <t>Warrant exercise price</t>
  </si>
  <si>
    <t>Amortization over period</t>
  </si>
  <si>
    <t>2 years 3 months</t>
  </si>
  <si>
    <t>Unamortized debt discount</t>
  </si>
  <si>
    <t>Hankey Capital, LLC [Member]</t>
  </si>
  <si>
    <t>Warrant expiration date</t>
  </si>
  <si>
    <t>May 4,
		2018</t>
  </si>
  <si>
    <t>Oct. 24,
		2017</t>
  </si>
  <si>
    <t>Hankey Capital, LLC [Member] | Second Secured Convertible Note And Warrant [Member]</t>
  </si>
  <si>
    <t>Convertible promissory note amount</t>
  </si>
  <si>
    <t>Debt instrument interest rate, minimum</t>
  </si>
  <si>
    <t>Debt instrument conversation price per share</t>
  </si>
  <si>
    <t>Percentage of average daily price of common stock measured</t>
  </si>
  <si>
    <t>70.00%</t>
  </si>
  <si>
    <t>Debt instrument common stock price conversation period</t>
  </si>
  <si>
    <t>60 days</t>
  </si>
  <si>
    <t>Loan for collateral value ratio percentage</t>
  </si>
  <si>
    <t>Number of common stock shares issued for lending</t>
  </si>
  <si>
    <t>Loan commitment fee amount</t>
  </si>
  <si>
    <t>Percentage of commitment fee paid</t>
  </si>
  <si>
    <t>Maximum percentage of issued and outstanding common stock</t>
  </si>
  <si>
    <t>4.999%</t>
  </si>
  <si>
    <t>Hankey Capital, LLC [Member] | Second Secured Convertible Note And Warrant [Member] | Maximum [Member]</t>
  </si>
  <si>
    <t>Hankey Capital, LLC [Member] | Second Secured Convertible Note And Warrant [Member] | Prime Rate [Member]</t>
  </si>
  <si>
    <t>4.00%</t>
  </si>
  <si>
    <t>Hankey Capital, LLC [Member] | Convertible Note [Member]</t>
  </si>
  <si>
    <t>Hankey Capital, LLC [Member] | Convertible Note [Member] | Maximum [Member]</t>
  </si>
  <si>
    <t>Hankey Capital, LLC [Member] | Convertible Note [Member] | Prime Rate [Member]</t>
  </si>
  <si>
    <t>Forefront [Member]</t>
  </si>
  <si>
    <t>Notes Payable - Schedule of Notes Payable (Details) - USD ($)</t>
  </si>
  <si>
    <t>Secured Convertible Note</t>
  </si>
  <si>
    <t>Less: Debt discount</t>
  </si>
  <si>
    <t>Net Notes payable</t>
  </si>
  <si>
    <t>Secured Convertible Note [Member]</t>
  </si>
  <si>
    <t>Oct. 24,
		2014</t>
  </si>
  <si>
    <t>2nd Secured Convertible Note [Member]</t>
  </si>
  <si>
    <t>May 4,
		2015</t>
  </si>
  <si>
    <t>Stockholders' Equity (Details Narrative) - USD ($)</t>
  </si>
  <si>
    <t>Aug. 11, 2015</t>
  </si>
  <si>
    <t>Feb. 15, 2015</t>
  </si>
  <si>
    <t>Common stock voting rights</t>
  </si>
  <si>
    <t>Each share of common stock has the right to one vote</t>
  </si>
  <si>
    <t>Fair value of warrants</t>
  </si>
  <si>
    <t>Fair value assumption, expected volatility</t>
  </si>
  <si>
    <t>113.70%</t>
  </si>
  <si>
    <t>Fair value assumption, risk-free interest rate</t>
  </si>
  <si>
    <t>2.29%</t>
  </si>
  <si>
    <t>Fair value assumption, contractual term</t>
  </si>
  <si>
    <t>6 years</t>
  </si>
  <si>
    <t>Fair value assumption, dividend yield</t>
  </si>
  <si>
    <t>0.00%</t>
  </si>
  <si>
    <t>General And Administrative Expense [Member]</t>
  </si>
  <si>
    <t>Share based compensation</t>
  </si>
  <si>
    <t>AFH Revised Milestone Side Letter Agreement [Member]</t>
  </si>
  <si>
    <t>Percentage of shares not exceed of fully diluted</t>
  </si>
  <si>
    <t>2.50%</t>
  </si>
  <si>
    <t>Fully diluted shares</t>
  </si>
  <si>
    <t>MTF Revised Milestone Side Letter Agreement [Member]</t>
  </si>
  <si>
    <t>Agent Warrants [Member]</t>
  </si>
  <si>
    <t>Warrants expiration period</t>
  </si>
  <si>
    <t>Percentage of warrants equal to diluted shares outstanding</t>
  </si>
  <si>
    <t>Fully diluted shares outstanding at the closing</t>
  </si>
  <si>
    <t>Shares outstanding price per share</t>
  </si>
  <si>
    <t>97.76%</t>
  </si>
  <si>
    <t>1.10%</t>
  </si>
  <si>
    <t>Common shares issued for collateral on loan, shares</t>
  </si>
  <si>
    <t>Stockholders' Equity - Schedule of Outstanding Unexercised Common Stock Warrants (Details)</t>
  </si>
  <si>
    <t>Sep. 30, 2015$ / sharesshares</t>
  </si>
  <si>
    <t>Number of Shares</t>
  </si>
  <si>
    <t>Unexercised Common Stock Warrants [Member]</t>
  </si>
  <si>
    <t>Warrant expiration term</t>
  </si>
  <si>
    <t>3 years 22 days</t>
  </si>
  <si>
    <t>2006 [Member] | Unexercised Common Stock Warrants [Member]</t>
  </si>
  <si>
    <t>Exercise Price | $ / shares</t>
  </si>
  <si>
    <t>Warrants expiration date</t>
  </si>
  <si>
    <t>Oct. 31,
		2016</t>
  </si>
  <si>
    <t>2009 [Member] | Unexercised Common Stock Warrants [Member]</t>
  </si>
  <si>
    <t>Mar. 16,
		2019</t>
  </si>
  <si>
    <t>2010 [Member] | Unexercised Common Stock Warrants [Member]</t>
  </si>
  <si>
    <t>Feb. 4,
		2020</t>
  </si>
  <si>
    <t>April 2013 [Member] | Unexercised Common Stock Warrants [Member]</t>
  </si>
  <si>
    <t>Apr. 28,
		2020</t>
  </si>
  <si>
    <t>September 2013 [Member] | Unexercised Common Stock Warrants [Member]</t>
  </si>
  <si>
    <t>Sep. 4,
		2020</t>
  </si>
  <si>
    <t>Sep. 20,
		2020</t>
  </si>
  <si>
    <t>November 2013 [Member] | Unexercised Common Stock Warrants [Member]</t>
  </si>
  <si>
    <t>Nov. 14,
		2020</t>
  </si>
  <si>
    <t>July 2014 [Member] | Unexercised Common Stock Warrants [Member]</t>
  </si>
  <si>
    <t>May 30,
		2018</t>
  </si>
  <si>
    <t>Sep. 30,
		2018</t>
  </si>
  <si>
    <t>Jul. 2,
		2018</t>
  </si>
  <si>
    <t>Jul. 10,
		2018</t>
  </si>
  <si>
    <t>September 2014 [Member] | Unexercised Common Stock Warrants [Member]</t>
  </si>
  <si>
    <t>Aug. 31,
		2021</t>
  </si>
  <si>
    <t>Sep. 18,
		2021</t>
  </si>
  <si>
    <t>Sep. 29,
		2021</t>
  </si>
  <si>
    <t>October 2014 [Member] | Unexercised Common Stock Warrants [Member]</t>
  </si>
  <si>
    <t>Oct. 23,
		2017</t>
  </si>
  <si>
    <t>February 2015 [Member] | Unexercised Common Stock Warrants [Member]</t>
  </si>
  <si>
    <t>Feb. 14,
		2018</t>
  </si>
  <si>
    <t>May 2015 [Member] | Unexercised Common Stock Warrants [Member]</t>
  </si>
  <si>
    <t>Stock-Based Compensation (Details Narrative) - USD ($)</t>
  </si>
  <si>
    <t>Percentage of stock issued and outstanding</t>
  </si>
  <si>
    <t>5.00%</t>
  </si>
  <si>
    <t>Stock-based compensation expense</t>
  </si>
  <si>
    <t>Number options, granted</t>
  </si>
  <si>
    <t>Unrecognized compensation cost related to unvested stock options</t>
  </si>
  <si>
    <t>Weighted average period</t>
  </si>
  <si>
    <t>1 year 10 months 28 days</t>
  </si>
  <si>
    <t>Directors [Member]</t>
  </si>
  <si>
    <t>Number of shares issued during period for compenation</t>
  </si>
  <si>
    <t>2014 Stock Option Plan [Member]</t>
  </si>
  <si>
    <t>Shares authorized and reserved for issuance</t>
  </si>
  <si>
    <t>Common stock initially authorized</t>
  </si>
  <si>
    <t>Common stock increase authorized shares</t>
  </si>
  <si>
    <t>Number of option granted to acquire shares</t>
  </si>
  <si>
    <t>Number of option increased under stock plan</t>
  </si>
  <si>
    <t>Issuance Of Stock Options [Member]</t>
  </si>
  <si>
    <t>Issuance Of Shares [Member]</t>
  </si>
  <si>
    <t>Stock-Based Compensation - Schedule of Stock Option Activity (Details) - USD ($)</t>
  </si>
  <si>
    <t>Number of Shares Remaining Options Outstanding, Beginning balance</t>
  </si>
  <si>
    <t>Number of Shares Remaining Options, Granted</t>
  </si>
  <si>
    <t>Number of Shares Remaining Options, Forfeited</t>
  </si>
  <si>
    <t>Number of Shares Remaining Options, Exercised</t>
  </si>
  <si>
    <t>Number of Shares Remaining Options Outstanding, Ending balance</t>
  </si>
  <si>
    <t>Weighted Average Exercise Price, Outstanding, Beginning</t>
  </si>
  <si>
    <t>Weighted Average Exercise Price, Granted</t>
  </si>
  <si>
    <t>Weighted Average Exercise Price, Forfeited</t>
  </si>
  <si>
    <t>Weighted Average Exercise Price, Exercised</t>
  </si>
  <si>
    <t>Weighted Average Exercise Price, Outstanding, Ending</t>
  </si>
  <si>
    <t>Weighted Average Life (Years), Outstanding, Beginning</t>
  </si>
  <si>
    <t>7 years 5 months 9 days</t>
  </si>
  <si>
    <t>Weighted Average Life (Years), Granted</t>
  </si>
  <si>
    <t>10 years</t>
  </si>
  <si>
    <t>7 years 8 months 9 days</t>
  </si>
  <si>
    <t>Weighted Average Life (Years), Outstanding. Ending</t>
  </si>
  <si>
    <t>9 years 4 months 24 days</t>
  </si>
  <si>
    <t>Intrinsic Value, Outstanding Beginning</t>
  </si>
  <si>
    <t>Intrinsic Value, Outstanding Ending</t>
  </si>
  <si>
    <t>Stock-Based Compensation - Schedule of Stock Option (Details)</t>
  </si>
  <si>
    <t>Stock option</t>
  </si>
  <si>
    <t>September 2014 [Member]</t>
  </si>
  <si>
    <t>Exercise price | $ / shares</t>
  </si>
  <si>
    <t>Expiration date</t>
  </si>
  <si>
    <t>November 2014 [Member]</t>
  </si>
  <si>
    <t>Nov. 3,
		2024</t>
  </si>
  <si>
    <t>August 2015 [Member]</t>
  </si>
  <si>
    <t>Aug. 16,
		2025</t>
  </si>
  <si>
    <t>September 2015 [Member]</t>
  </si>
  <si>
    <t>Sep. 18,
		2025</t>
  </si>
  <si>
    <t>Stock-Based Compensation - Schedule of Assumptions Using Black-Scholes Option Pricing Model (Details)</t>
  </si>
  <si>
    <t>Risk free interest rate, minimum</t>
  </si>
  <si>
    <t>0.97%</t>
  </si>
  <si>
    <t>Risk free interest rate, maximum</t>
  </si>
  <si>
    <t>1.07%</t>
  </si>
  <si>
    <t>Expected life (in years)</t>
  </si>
  <si>
    <t>Expected Volatility, minimum</t>
  </si>
  <si>
    <t>113.08%</t>
  </si>
  <si>
    <t>Expected Volatility, maximum</t>
  </si>
  <si>
    <t>113.96%</t>
  </si>
  <si>
    <t>Expected dividend yield</t>
  </si>
  <si>
    <t>Stock-Based Compensation - Schedule of Non-Vested Options (Details) - USD ($)</t>
  </si>
  <si>
    <t>Number of Non-vested Options, Beginning Balance</t>
  </si>
  <si>
    <t>Number of Non-vested Options, Granted</t>
  </si>
  <si>
    <t>Number of Non-vested Options, Vested</t>
  </si>
  <si>
    <t>Number of Non-vested Options, Ending Balance</t>
  </si>
  <si>
    <t>Number of Non-vested Options, Exercisable</t>
  </si>
  <si>
    <t>Number of Non-vested Options, Outstanding</t>
  </si>
  <si>
    <t>Weighted Average Fair Value at Grant Date, Beginning Balance</t>
  </si>
  <si>
    <t>Weighted Average Fair Value at Grant Date, Granted</t>
  </si>
  <si>
    <t>Weighted Average Fair Value at Grant Date, Vested</t>
  </si>
  <si>
    <t>Weighted Average Fair Value at Grant Date, Ending Balance</t>
  </si>
  <si>
    <t>Weighted Average Fair Value at Grant Date, Exercisable</t>
  </si>
  <si>
    <t>Weighted Average Fair Value at Grant Date, Outstanding</t>
  </si>
  <si>
    <t>Intrinsic Value, Outstanding, Beginning Balance</t>
  </si>
  <si>
    <t>Intrinsic Value, Outstanding, Ending Balance</t>
  </si>
  <si>
    <t>Stock-Based Compensation - Schedule of Unrecognized Compensation Cost Related to Unvested Stock Options (Details)</t>
  </si>
  <si>
    <t>Sep. 30, 2015USD ($)</t>
  </si>
  <si>
    <t>2015 [Member]</t>
  </si>
  <si>
    <t>2016 [Member]</t>
  </si>
  <si>
    <t>2017 [Member]</t>
  </si>
  <si>
    <t>2018 [Member]</t>
  </si>
  <si>
    <t>Income Taxes (Details Narrative)</t>
  </si>
  <si>
    <t>Effective tax rate</t>
  </si>
  <si>
    <t>Full Year 2015 [Member]</t>
  </si>
  <si>
    <t>Expected effective tax rate</t>
  </si>
  <si>
    <t>Related Party Transactions (Details Narrative) - USD ($)</t>
  </si>
  <si>
    <t>Consulting fees for related party</t>
  </si>
  <si>
    <t>Maximum percentage of warrants purchase of fully diluted shares of common stock outstanding</t>
  </si>
  <si>
    <t>Warrant strike price per share</t>
  </si>
  <si>
    <t>Consultant term</t>
  </si>
  <si>
    <t>Percentage of vested and exercisable</t>
  </si>
  <si>
    <t>33.33%</t>
  </si>
  <si>
    <t>Fair value of warrants value</t>
  </si>
  <si>
    <t>Related party expense</t>
  </si>
  <si>
    <t>12 Months [Member]</t>
  </si>
  <si>
    <t>24 Months [Member]</t>
  </si>
  <si>
    <t>33.34%</t>
  </si>
  <si>
    <t>Employment Agreements (Details Narrative) - USD ($)</t>
  </si>
  <si>
    <t>Sep. 08, 2015</t>
  </si>
  <si>
    <t>Business acquisition description</t>
  </si>
  <si>
    <t xml:space="preserve">Steve La Neve brings thirty years of health care experience, leadership and success to Life Science Enterprises. Prior to his current position, Steve held leadership roles in the device and diagnostic segments which include: CEO and President of Etex Corporation; President of Becton Dickinsons Pre-Analytical Systems business; President of Medtronics $3.5b Spine and Biologics business; and President of Medtronics second largest country business unit, Medtronic Japan. </t>
  </si>
  <si>
    <t>Mr. La Neve [Member] | Employment Agreements [Member] | From August 17, 2015 To August 16, 2018 [Member]</t>
  </si>
  <si>
    <t>Salary gross amount per annum</t>
  </si>
  <si>
    <t>Percentage of bonus from base salary</t>
  </si>
  <si>
    <t>Percentage of received option to purchase of outstanding shares</t>
  </si>
  <si>
    <t>6.00%</t>
  </si>
  <si>
    <t>Option vested period</t>
  </si>
  <si>
    <t>Mr. Frelick [Member] | Employment Agreements [Member] | From August 17, 2015 To August 16, 2018 [Member]</t>
  </si>
  <si>
    <t>Subsequent Events (Details Narrative) - USD ($)</t>
  </si>
  <si>
    <t>Nov. 13, 2015</t>
  </si>
  <si>
    <t>Nov. 09, 2015</t>
  </si>
  <si>
    <t>Oct. 28, 2015</t>
  </si>
  <si>
    <t>Oct. 02, 2015</t>
  </si>
  <si>
    <t>Dec. 31, 2013</t>
  </si>
  <si>
    <t>Issuance of warrants to purchase of common stock</t>
  </si>
  <si>
    <t>Option to purchase of common stock</t>
  </si>
  <si>
    <t>Weighted Average Life (Years), Outstanding</t>
  </si>
  <si>
    <t>Voting power</t>
  </si>
  <si>
    <t>Subsequent Event [Member] | Letter Agreement [Member]</t>
  </si>
  <si>
    <t>Number of stock issued for future issuance</t>
  </si>
  <si>
    <t>Subsequent Event [Member] | Letter Agreement [Member] | Deina H Walsh [Member]</t>
  </si>
  <si>
    <t>Subsequent Event [Member] | Letter Agreement [Member] | Deina H Walsh [Member] | First Anniversary [Member]</t>
  </si>
  <si>
    <t>Option vested granted during period</t>
  </si>
  <si>
    <t>Subsequent Event [Member] | Letter Agreement [Member] | Deina H Walsh [Member] | Second Anniversary [Member]</t>
  </si>
  <si>
    <t>Subsequent Event [Member] | Letter Agreement [Member] | Deina H Walsh [Member] | Third Anniversary [Member]</t>
  </si>
  <si>
    <t>Subsequent Event [Member] | AFH Consulting Services [Member]</t>
  </si>
  <si>
    <t>Number of common stock shares issued</t>
  </si>
  <si>
    <t>Payment to acquire stock</t>
  </si>
  <si>
    <t>Subsequent Event [Member] | Independent Contractor Agreement [Member] | Dr.Boden [Member]</t>
  </si>
  <si>
    <t>Option to purchase of common stock fully diluted</t>
  </si>
  <si>
    <t>2.75%</t>
  </si>
  <si>
    <t>Option vested period term</t>
  </si>
  <si>
    <t>4 years</t>
  </si>
  <si>
    <t xml:space="preserve"> For the purposes of the Agreement, the term Change in Control means a merger, reorganization or consolidation involving Company in which the voting securities of Company outstanding immediately prior thereto cease to represent at least fifty percent (50%) of the combined voting power of the surviving entity immediately after such merger, reorganization or consolidation.</t>
  </si>
  <si>
    <t>158.00%</t>
  </si>
  <si>
    <t>Subsequent Event [Member] | Employment Agreement [Member] | Deina H Walsh [Member]</t>
  </si>
  <si>
    <t>Base salary</t>
  </si>
  <si>
    <t>Percentahe of eligible to earn annual target bonus</t>
  </si>
  <si>
    <t>35.00%</t>
  </si>
  <si>
    <t>Percentage of annual bonus paid from base salar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955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32078972</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9</v>
      </c>
      <c r="B1" t="s" s="2">
        <v>1</v>
      </c>
    </row>
    <row r="2" spans="1:2">
      <c r="B2" t="s" s="2">
        <v>2</v>
      </c>
    </row>
    <row r="3" spans="1:2">
      <c r="A3" t="s" s="3">
        <v>129</v>
      </c>
    </row>
    <row r="4" spans="1:2">
      <c r="A4" t="s" s="4">
        <v>39</v>
      </c>
      <c r="B4" t="s"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4</v>
      </c>
      <c r="B1" t="s" s="2">
        <v>1</v>
      </c>
    </row>
    <row r="2" spans="1:2">
      <c r="B2" t="s" s="2">
        <v>2</v>
      </c>
    </row>
    <row r="3" spans="1:2">
      <c r="A3" t="s" s="3">
        <v>132</v>
      </c>
    </row>
    <row r="4" spans="1:2">
      <c r="A4" t="s" s="4">
        <v>134</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8</v>
      </c>
      <c r="B1" t="s" s="2">
        <v>1</v>
      </c>
    </row>
    <row r="2" spans="1:2">
      <c r="B2" t="s" s="2">
        <v>2</v>
      </c>
    </row>
    <row r="3" spans="1:2">
      <c r="A3" t="s" s="3">
        <v>148</v>
      </c>
    </row>
    <row r="4" spans="1:2">
      <c r="A4" t="s" s="4">
        <v>148</v>
      </c>
      <c r="B4" t="s"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r="1" spans="1:2">
      <c r="A1" t="s" s="1">
        <v>153</v>
      </c>
      <c r="B1" t="s" s="2">
        <v>1</v>
      </c>
    </row>
    <row r="2" spans="1:2">
      <c r="B2" t="s" s="2">
        <v>2</v>
      </c>
    </row>
    <row r="3" spans="1:2">
      <c r="A3" t="s" s="3">
        <v>121</v>
      </c>
    </row>
    <row r="4" spans="1:2">
      <c r="A4" t="s" s="4">
        <v>154</v>
      </c>
      <c r="B4" t="s" s="4">
        <v>155</v>
      </c>
    </row>
    <row r="5" spans="1:2">
      <c r="A5" t="s" s="4">
        <v>156</v>
      </c>
      <c r="B5" t="s" s="4">
        <v>157</v>
      </c>
    </row>
    <row r="6" spans="1:2">
      <c r="A6" t="s" s="4">
        <v>158</v>
      </c>
      <c r="B6" t="s" s="4">
        <v>159</v>
      </c>
    </row>
    <row r="7" spans="1:2">
      <c r="A7" t="s" s="4">
        <v>123</v>
      </c>
      <c r="B7" t="s" s="4">
        <v>160</v>
      </c>
    </row>
    <row r="8" spans="1:2">
      <c r="A8" t="s" s="4">
        <v>161</v>
      </c>
      <c r="B8" t="s" s="4">
        <v>162</v>
      </c>
    </row>
    <row r="9" spans="1:2">
      <c r="A9" t="s" s="4">
        <v>163</v>
      </c>
      <c r="B9" t="s" s="4">
        <v>164</v>
      </c>
    </row>
    <row r="10" spans="1:2">
      <c r="A10" t="s" s="4">
        <v>165</v>
      </c>
      <c r="B10" t="s" s="4">
        <v>166</v>
      </c>
    </row>
    <row r="11" spans="1:2">
      <c r="A11" t="s" s="4">
        <v>167</v>
      </c>
      <c r="B11" t="s" s="4">
        <v>168</v>
      </c>
    </row>
    <row r="12" spans="1:2">
      <c r="A12" t="s" s="4">
        <v>169</v>
      </c>
      <c r="B12" t="s" s="4">
        <v>170</v>
      </c>
    </row>
    <row r="13" spans="1:2">
      <c r="A13" t="s" s="4">
        <v>171</v>
      </c>
      <c r="B13" t="s" s="4">
        <v>172</v>
      </c>
    </row>
    <row r="14" spans="1:2">
      <c r="A14" t="s" s="4">
        <v>173</v>
      </c>
      <c r="B14" t="s" s="4">
        <v>174</v>
      </c>
    </row>
    <row r="15" spans="1:2">
      <c r="A15" t="s" s="4">
        <v>142</v>
      </c>
      <c r="B15" t="s" s="4">
        <v>175</v>
      </c>
    </row>
    <row r="16" spans="1:2">
      <c r="A16" t="s" s="4">
        <v>176</v>
      </c>
      <c r="B16" t="s" s="4">
        <v>177</v>
      </c>
    </row>
    <row r="17" spans="1:2">
      <c r="A17" t="s" s="4">
        <v>178</v>
      </c>
      <c r="B17"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126137</v>
      </c>
      <c r="C3" t="n" s="7">
        <v>2661396</v>
      </c>
    </row>
    <row r="4" spans="1:3">
      <c r="A4" t="s" s="4">
        <v>26</v>
      </c>
      <c r="B4" t="n" s="5">
        <v>154892</v>
      </c>
      <c r="C4" t="n" s="5">
        <v>89517</v>
      </c>
    </row>
    <row r="5" spans="1:3">
      <c r="A5" t="s" s="4">
        <v>27</v>
      </c>
      <c r="B5" t="n" s="5">
        <v>935110</v>
      </c>
      <c r="C5" t="n" s="5">
        <v>983857</v>
      </c>
    </row>
    <row r="6" spans="1:3">
      <c r="A6" t="s" s="4">
        <v>28</v>
      </c>
      <c r="B6" t="n" s="5">
        <v>75000</v>
      </c>
      <c r="C6" t="n" s="5">
        <v>75000</v>
      </c>
    </row>
    <row r="7" spans="1:3">
      <c r="A7" t="s" s="4">
        <v>29</v>
      </c>
      <c r="B7" t="n" s="5">
        <v>3291139</v>
      </c>
      <c r="C7" t="n" s="5">
        <v>3809770</v>
      </c>
    </row>
    <row r="8" spans="1:3">
      <c r="A8" t="s" s="4">
        <v>30</v>
      </c>
      <c r="B8" t="n" s="5">
        <v>10413</v>
      </c>
      <c r="C8" t="n" s="5">
        <v>11621</v>
      </c>
    </row>
    <row r="9" spans="1:3">
      <c r="A9" t="s" s="4">
        <v>31</v>
      </c>
      <c r="B9" t="n" s="5">
        <v>3301552</v>
      </c>
      <c r="C9" t="n" s="5">
        <v>3821391</v>
      </c>
    </row>
    <row r="10" spans="1:3">
      <c r="A10" t="s" s="3">
        <v>32</v>
      </c>
    </row>
    <row r="11" spans="1:3">
      <c r="A11" t="s" s="4">
        <v>33</v>
      </c>
      <c r="B11" t="n" s="7">
        <v>58191</v>
      </c>
      <c r="C11" t="n" s="5">
        <v>215389</v>
      </c>
    </row>
    <row r="12" spans="1:3">
      <c r="A12" t="s" s="4">
        <v>34</v>
      </c>
      <c r="B12" t="s" s="4">
        <v>35</v>
      </c>
      <c r="C12" t="n" s="5">
        <v>3659328</v>
      </c>
    </row>
    <row r="13" spans="1:3">
      <c r="A13" t="s" s="4">
        <v>36</v>
      </c>
      <c r="B13" t="n" s="7">
        <v>58191</v>
      </c>
      <c r="C13" t="n" s="5">
        <v>3874717</v>
      </c>
    </row>
    <row r="14" spans="1:3">
      <c r="A14" t="s" s="4">
        <v>37</v>
      </c>
      <c r="B14" t="n" s="5">
        <v>5442203</v>
      </c>
      <c r="C14" t="n" s="5">
        <v>3645194</v>
      </c>
    </row>
    <row r="15" spans="1:3">
      <c r="A15" t="s" s="4">
        <v>38</v>
      </c>
      <c r="B15" t="n" s="7">
        <v>5500394</v>
      </c>
      <c r="C15" t="n" s="7">
        <v>7519911</v>
      </c>
    </row>
    <row r="16" spans="1:3">
      <c r="A16" t="s" s="4">
        <v>39</v>
      </c>
      <c r="B16" t="s" s="4">
        <v>35</v>
      </c>
      <c r="C16" t="s" s="4">
        <v>35</v>
      </c>
    </row>
    <row r="17" spans="1:3">
      <c r="A17" t="s" s="3">
        <v>40</v>
      </c>
    </row>
    <row r="18" spans="1:3">
      <c r="A18" t="s" s="4">
        <v>41</v>
      </c>
      <c r="B18" t="s" s="4">
        <v>35</v>
      </c>
      <c r="C18" t="s" s="4">
        <v>35</v>
      </c>
    </row>
    <row r="19" spans="1:3">
      <c r="A19" t="s" s="4">
        <v>42</v>
      </c>
      <c r="B19" t="n" s="7">
        <v>31163</v>
      </c>
      <c r="C19" t="n" s="7">
        <v>24269</v>
      </c>
    </row>
    <row r="20" spans="1:3">
      <c r="A20" t="s" s="4">
        <v>43</v>
      </c>
      <c r="B20" t="n" s="5">
        <v>15703556</v>
      </c>
      <c r="C20" t="n" s="5">
        <v>8315128</v>
      </c>
    </row>
    <row r="21" spans="1:3">
      <c r="A21" t="s" s="4">
        <v>44</v>
      </c>
      <c r="B21" t="n" s="5">
        <v>-17933561</v>
      </c>
      <c r="C21" t="n" s="5">
        <v>-12037917</v>
      </c>
    </row>
    <row r="22" spans="1:3">
      <c r="A22" t="s" s="4">
        <v>45</v>
      </c>
      <c r="B22" t="n" s="5">
        <v>-2198842</v>
      </c>
      <c r="C22" t="n" s="5">
        <v>-3698520</v>
      </c>
    </row>
    <row r="23" spans="1:3">
      <c r="A23" t="s" s="4">
        <v>46</v>
      </c>
      <c r="B23" t="n" s="7">
        <v>3301552</v>
      </c>
      <c r="C23" t="n" s="7">
        <v>3821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21</v>
      </c>
    </row>
    <row r="4" spans="1:2">
      <c r="A4" t="s" s="4">
        <v>181</v>
      </c>
      <c r="B4"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3</v>
      </c>
      <c r="B1" t="s" s="2">
        <v>1</v>
      </c>
    </row>
    <row r="2" spans="1:2">
      <c r="B2" t="s" s="2">
        <v>2</v>
      </c>
    </row>
    <row r="3" spans="1:2">
      <c r="A3" t="s" s="3">
        <v>124</v>
      </c>
    </row>
    <row r="4" spans="1:2">
      <c r="A4" t="s" s="4">
        <v>184</v>
      </c>
      <c r="B4"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6</v>
      </c>
      <c r="B1" t="s" s="2">
        <v>1</v>
      </c>
    </row>
    <row r="2" spans="1:2">
      <c r="B2" t="s" s="2">
        <v>2</v>
      </c>
    </row>
    <row r="3" spans="1:2">
      <c r="A3" t="s" s="3">
        <v>127</v>
      </c>
    </row>
    <row r="4" spans="1:2">
      <c r="A4" t="s" s="4">
        <v>187</v>
      </c>
      <c r="B4"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3">
        <v>132</v>
      </c>
    </row>
    <row r="4" spans="1:2">
      <c r="A4" t="s" s="4">
        <v>190</v>
      </c>
      <c r="B4"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96</v>
      </c>
      <c r="B1" t="s" s="2">
        <v>1</v>
      </c>
    </row>
    <row r="2" spans="1:2">
      <c r="B2" t="s" s="2">
        <v>2</v>
      </c>
    </row>
    <row r="3" spans="1:2">
      <c r="A3" t="s" s="3">
        <v>137</v>
      </c>
    </row>
    <row r="4" spans="1:2">
      <c r="A4" t="s" s="4">
        <v>197</v>
      </c>
      <c r="B4"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t="s" s="1">
        <v>199</v>
      </c>
      <c r="B1" t="s" s="2">
        <v>1</v>
      </c>
    </row>
    <row r="2" spans="1:2">
      <c r="B2" t="s" s="2">
        <v>2</v>
      </c>
    </row>
    <row r="3" spans="1:2">
      <c r="A3" t="s" s="3">
        <v>140</v>
      </c>
    </row>
    <row r="4" spans="1:2">
      <c r="A4" t="s" s="4">
        <v>200</v>
      </c>
      <c r="B4" t="s" s="4">
        <v>201</v>
      </c>
    </row>
    <row r="5" spans="1:2">
      <c r="A5" t="s" s="4">
        <v>202</v>
      </c>
      <c r="B5" t="s" s="4">
        <v>203</v>
      </c>
    </row>
    <row r="6" spans="1:2">
      <c r="A6" t="s" s="4">
        <v>204</v>
      </c>
      <c r="B6" t="s" s="4">
        <v>205</v>
      </c>
    </row>
    <row r="7" spans="1:2">
      <c r="A7" t="s" s="4">
        <v>206</v>
      </c>
      <c r="B7" t="s" s="4">
        <v>207</v>
      </c>
    </row>
    <row r="8" spans="1:2">
      <c r="A8" t="s" s="4">
        <v>208</v>
      </c>
      <c r="B8" t="s"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t="s" s="1">
        <v>210</v>
      </c>
      <c r="B1" t="s" s="2">
        <v>58</v>
      </c>
      <c r="D1" t="s" s="2">
        <v>1</v>
      </c>
      <c r="F1" t="s" s="2">
        <v>211</v>
      </c>
    </row>
    <row r="2" spans="1:8">
      <c r="B2" t="s" s="2">
        <v>2</v>
      </c>
      <c r="C2" t="s" s="2">
        <v>59</v>
      </c>
      <c r="D2" t="s" s="2">
        <v>2</v>
      </c>
      <c r="E2" t="s" s="2">
        <v>59</v>
      </c>
      <c r="F2" t="s" s="2">
        <v>2</v>
      </c>
      <c r="G2" t="s" s="2">
        <v>23</v>
      </c>
      <c r="H2" t="s" s="2">
        <v>212</v>
      </c>
    </row>
    <row r="3" spans="1:8">
      <c r="A3" t="s" s="4">
        <v>213</v>
      </c>
      <c r="B3" t="n" s="5">
        <v>5000000</v>
      </c>
      <c r="D3" t="n" s="5">
        <v>5000000</v>
      </c>
      <c r="F3" t="n" s="5">
        <v>5000000</v>
      </c>
    </row>
    <row r="4" spans="1:8">
      <c r="A4" t="s" s="4">
        <v>214</v>
      </c>
      <c r="B4" t="n" s="8">
        <v>0.001</v>
      </c>
      <c r="D4" t="n" s="8">
        <v>0.001</v>
      </c>
      <c r="F4" t="n" s="8">
        <v>0.001</v>
      </c>
      <c r="G4" t="n" s="8">
        <v>0.001</v>
      </c>
    </row>
    <row r="5" spans="1:8">
      <c r="A5" t="s" s="4">
        <v>215</v>
      </c>
      <c r="B5" t="n" s="5">
        <v>3853600</v>
      </c>
      <c r="D5" t="n" s="5">
        <v>3853600</v>
      </c>
      <c r="F5" t="n" s="5">
        <v>3853600</v>
      </c>
    </row>
    <row r="6" spans="1:8">
      <c r="A6" t="s" s="4">
        <v>216</v>
      </c>
      <c r="H6" t="n" s="5">
        <v>699671</v>
      </c>
    </row>
    <row r="7" spans="1:8">
      <c r="A7" t="s" s="4">
        <v>217</v>
      </c>
      <c r="B7" t="n" s="7">
        <v>-3363022</v>
      </c>
      <c r="C7" t="n" s="7">
        <v>-2612884</v>
      </c>
      <c r="D7" t="n" s="7">
        <v>-5895644</v>
      </c>
      <c r="E7" t="n" s="7">
        <v>-3364100</v>
      </c>
      <c r="F7" t="n" s="7">
        <v>17900000</v>
      </c>
    </row>
    <row r="8" spans="1:8">
      <c r="A8" t="s" s="4">
        <v>218</v>
      </c>
      <c r="B8" t="n" s="7">
        <v>5800000</v>
      </c>
      <c r="D8" t="n" s="7">
        <v>5800000</v>
      </c>
      <c r="F8" t="n" s="7">
        <v>5800000</v>
      </c>
    </row>
    <row r="9" spans="1:8">
      <c r="A9" t="s" s="4">
        <v>219</v>
      </c>
    </row>
    <row r="10" spans="1:8">
      <c r="A10" t="s" s="4">
        <v>214</v>
      </c>
      <c r="B10" t="n" s="10">
        <v>0.0001</v>
      </c>
      <c r="D10" t="n" s="10">
        <v>0.0001</v>
      </c>
      <c r="F10" t="n" s="10">
        <v>0.0001</v>
      </c>
    </row>
    <row r="11" spans="1:8">
      <c r="A11" t="s" s="4">
        <v>220</v>
      </c>
      <c r="D11" t="n" s="5">
        <v>19897587</v>
      </c>
    </row>
    <row r="12" spans="1:8">
      <c r="A12" t="s" s="4">
        <v>216</v>
      </c>
      <c r="B12" t="n" s="5">
        <v>2151926</v>
      </c>
      <c r="D12" t="n" s="5">
        <v>2151926</v>
      </c>
      <c r="F12" t="n" s="5">
        <v>2151926</v>
      </c>
    </row>
    <row r="13" spans="1:8">
      <c r="A13" t="s" s="4">
        <v>221</v>
      </c>
      <c r="D13" t="n" s="5">
        <v>5648658</v>
      </c>
    </row>
    <row r="14" spans="1:8">
      <c r="A14" t="s" s="4">
        <v>222</v>
      </c>
      <c r="D14" t="n" s="7">
        <v>59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r="A1" t="s" s="1">
        <v>223</v>
      </c>
      <c r="B1" t="s" s="2">
        <v>1</v>
      </c>
    </row>
    <row r="2" spans="1:5">
      <c r="B2" t="s" s="2">
        <v>2</v>
      </c>
      <c r="C2" t="s" s="2">
        <v>59</v>
      </c>
      <c r="D2" t="s" s="2">
        <v>23</v>
      </c>
      <c r="E2" t="s" s="2">
        <v>224</v>
      </c>
    </row>
    <row r="3" spans="1:5">
      <c r="A3" t="s" s="4">
        <v>94</v>
      </c>
      <c r="B3" t="n" s="7">
        <v>935110</v>
      </c>
      <c r="D3" t="n" s="7">
        <v>983857</v>
      </c>
    </row>
    <row r="4" spans="1:5">
      <c r="A4" t="s" s="4">
        <v>225</v>
      </c>
      <c r="B4" t="n" s="5">
        <v>551034</v>
      </c>
    </row>
    <row r="5" spans="1:5">
      <c r="A5" t="s" s="4">
        <v>84</v>
      </c>
      <c r="B5" t="n" s="7">
        <v>599781</v>
      </c>
      <c r="C5" t="s" s="4">
        <v>35</v>
      </c>
    </row>
    <row r="6" spans="1:5">
      <c r="A6" t="s" s="4">
        <v>226</v>
      </c>
    </row>
    <row r="7" spans="1:5">
      <c r="A7" t="s" s="4">
        <v>227</v>
      </c>
      <c r="E7" t="n" s="7">
        <v>250000</v>
      </c>
    </row>
    <row r="8" spans="1:5">
      <c r="A8" t="s" s="4">
        <v>228</v>
      </c>
    </row>
    <row r="9" spans="1:5">
      <c r="A9" t="s" s="4">
        <v>229</v>
      </c>
      <c r="B9" t="s" s="4">
        <v>230</v>
      </c>
    </row>
    <row r="10" spans="1:5">
      <c r="A10" t="s" s="4">
        <v>231</v>
      </c>
    </row>
    <row r="11" spans="1:5">
      <c r="A11" t="s" s="4">
        <v>229</v>
      </c>
      <c r="B11" t="s" s="4">
        <v>2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3</v>
      </c>
      <c r="B1" t="s" s="2">
        <v>1</v>
      </c>
    </row>
    <row r="2" spans="1:3">
      <c r="B2" t="s" s="2">
        <v>2</v>
      </c>
      <c r="C2" t="s" s="2">
        <v>59</v>
      </c>
    </row>
    <row r="3" spans="1:3">
      <c r="A3" t="s" s="4">
        <v>234</v>
      </c>
      <c r="B3" t="n" s="5">
        <v>18231379</v>
      </c>
      <c r="C3" t="n" s="5">
        <v>7190913</v>
      </c>
    </row>
    <row r="4" spans="1:3">
      <c r="A4" t="s" s="4">
        <v>235</v>
      </c>
    </row>
    <row r="5" spans="1:3">
      <c r="A5" t="s" s="4">
        <v>234</v>
      </c>
      <c r="B5" t="n" s="5">
        <v>9621235</v>
      </c>
      <c r="C5" t="n" s="5">
        <v>2941185</v>
      </c>
    </row>
    <row r="6" spans="1:3">
      <c r="A6" t="s" s="4">
        <v>236</v>
      </c>
    </row>
    <row r="7" spans="1:3">
      <c r="A7" t="s" s="4">
        <v>234</v>
      </c>
      <c r="B7" t="n" s="5">
        <v>4179764</v>
      </c>
      <c r="C7" t="n" s="5">
        <v>583059</v>
      </c>
    </row>
    <row r="8" spans="1:3">
      <c r="A8" t="s" s="4">
        <v>237</v>
      </c>
    </row>
    <row r="9" spans="1:3">
      <c r="A9" t="s" s="4">
        <v>234</v>
      </c>
      <c r="B9" t="n" s="5">
        <v>4430380</v>
      </c>
      <c r="C9" t="n" s="5">
        <v>36666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7</v>
      </c>
      <c r="B1" t="s" s="2">
        <v>2</v>
      </c>
      <c r="C1" t="s" s="2">
        <v>23</v>
      </c>
    </row>
    <row r="2" spans="1:3">
      <c r="A2" t="s" s="3">
        <v>48</v>
      </c>
    </row>
    <row r="3" spans="1:3">
      <c r="A3" t="s" s="4">
        <v>49</v>
      </c>
      <c r="B3" t="n" s="8">
        <v>0.001</v>
      </c>
      <c r="C3" t="n" s="8">
        <v>0.001</v>
      </c>
    </row>
    <row r="4" spans="1:3">
      <c r="A4" t="s" s="4">
        <v>50</v>
      </c>
      <c r="B4" t="n" s="5">
        <v>20000000</v>
      </c>
      <c r="C4" t="n" s="5">
        <v>20000000</v>
      </c>
    </row>
    <row r="5" spans="1:3">
      <c r="A5" t="s" s="4">
        <v>51</v>
      </c>
      <c r="B5" t="s" s="4">
        <v>35</v>
      </c>
      <c r="C5" t="s" s="4">
        <v>35</v>
      </c>
    </row>
    <row r="6" spans="1:3">
      <c r="A6" t="s" s="4">
        <v>52</v>
      </c>
      <c r="B6" t="s" s="4">
        <v>35</v>
      </c>
      <c r="C6" t="s" s="4">
        <v>35</v>
      </c>
    </row>
    <row r="7" spans="1:3">
      <c r="A7" t="s" s="4">
        <v>53</v>
      </c>
      <c r="B7" t="n" s="8">
        <v>0.001</v>
      </c>
      <c r="C7" t="n" s="8">
        <v>0.001</v>
      </c>
    </row>
    <row r="8" spans="1:3">
      <c r="A8" t="s" s="4">
        <v>54</v>
      </c>
      <c r="B8" t="n" s="5">
        <v>100000000</v>
      </c>
      <c r="C8" t="n" s="5">
        <v>100000000</v>
      </c>
    </row>
    <row r="9" spans="1:3">
      <c r="A9" t="s" s="4">
        <v>55</v>
      </c>
      <c r="B9" t="n" s="5">
        <v>31163358</v>
      </c>
      <c r="C9" t="n" s="5">
        <v>24269047</v>
      </c>
    </row>
    <row r="10" spans="1:3">
      <c r="A10" t="s" s="4">
        <v>56</v>
      </c>
      <c r="B10" t="n" s="5">
        <v>31163358</v>
      </c>
      <c r="C10" t="n" s="5">
        <v>24269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238</v>
      </c>
      <c r="B1" t="s" s="2">
        <v>1</v>
      </c>
    </row>
    <row r="2" spans="1:3">
      <c r="B2" t="s" s="2">
        <v>2</v>
      </c>
      <c r="C2" t="s" s="2">
        <v>59</v>
      </c>
    </row>
    <row r="3" spans="1:3">
      <c r="A3" t="s" s="3">
        <v>124</v>
      </c>
    </row>
    <row r="4" spans="1:3">
      <c r="A4" t="s" s="4">
        <v>82</v>
      </c>
      <c r="B4" t="n" s="7">
        <v>1712</v>
      </c>
      <c r="C4" t="s" s="4">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9</v>
      </c>
      <c r="B1" t="s" s="2">
        <v>2</v>
      </c>
      <c r="C1" t="s" s="2">
        <v>23</v>
      </c>
    </row>
    <row r="2" spans="1:3">
      <c r="A2" t="s" s="3">
        <v>124</v>
      </c>
    </row>
    <row r="3" spans="1:3">
      <c r="A3" t="s" s="4">
        <v>240</v>
      </c>
      <c r="B3" t="n" s="7">
        <v>12405</v>
      </c>
      <c r="C3" t="n" s="7">
        <v>11901</v>
      </c>
    </row>
    <row r="4" spans="1:3">
      <c r="A4" t="s" s="4">
        <v>241</v>
      </c>
      <c r="B4" t="n" s="5">
        <v>-1992</v>
      </c>
      <c r="C4" t="n" s="5">
        <v>-280</v>
      </c>
    </row>
    <row r="5" spans="1:3">
      <c r="A5" t="s" s="4">
        <v>242</v>
      </c>
      <c r="B5" t="n" s="7">
        <v>10413</v>
      </c>
      <c r="C5" t="n" s="7">
        <v>116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3</v>
      </c>
      <c r="B1" t="s" s="2">
        <v>2</v>
      </c>
      <c r="C1" t="s" s="2">
        <v>23</v>
      </c>
    </row>
    <row r="2" spans="1:3">
      <c r="A2" t="s" s="3">
        <v>127</v>
      </c>
    </row>
    <row r="3" spans="1:3">
      <c r="A3" t="s" s="4">
        <v>244</v>
      </c>
      <c r="B3" t="n" s="7">
        <v>0</v>
      </c>
      <c r="C3" t="n" s="7">
        <v>87774</v>
      </c>
    </row>
    <row r="4" spans="1:3">
      <c r="A4" t="s" s="4">
        <v>245</v>
      </c>
      <c r="B4" t="n" s="5">
        <v>56253</v>
      </c>
      <c r="C4" t="n" s="5">
        <v>119776</v>
      </c>
    </row>
    <row r="5" spans="1:3">
      <c r="A5" t="s" s="4">
        <v>246</v>
      </c>
      <c r="B5" t="n" s="5">
        <v>1938</v>
      </c>
      <c r="C5" t="n" s="5">
        <v>7839</v>
      </c>
    </row>
    <row r="6" spans="1:3">
      <c r="A6" t="s" s="4">
        <v>247</v>
      </c>
      <c r="B6" t="n" s="7">
        <v>58191</v>
      </c>
      <c r="C6" t="n" s="7">
        <v>2153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248</v>
      </c>
      <c r="B1" t="s" s="2">
        <v>249</v>
      </c>
      <c r="C1" t="s" s="2">
        <v>59</v>
      </c>
      <c r="D1" t="s" s="2">
        <v>2</v>
      </c>
      <c r="E1" t="s" s="2">
        <v>212</v>
      </c>
      <c r="F1" t="s" s="2">
        <v>250</v>
      </c>
      <c r="G1" t="s" s="2">
        <v>251</v>
      </c>
      <c r="H1" t="s" s="2">
        <v>252</v>
      </c>
      <c r="I1" t="s" s="2">
        <v>253</v>
      </c>
      <c r="J1" t="s" s="2">
        <v>254</v>
      </c>
    </row>
    <row r="2" spans="1:10">
      <c r="A2" t="s" s="4">
        <v>255</v>
      </c>
      <c r="E2" t="n" s="5">
        <v>699671</v>
      </c>
    </row>
    <row r="3" spans="1:10">
      <c r="A3" t="s" s="4">
        <v>256</v>
      </c>
    </row>
    <row r="4" spans="1:10">
      <c r="A4" t="s" s="4">
        <v>257</v>
      </c>
      <c r="D4" t="n" s="7">
        <v>25000</v>
      </c>
    </row>
    <row r="5" spans="1:10">
      <c r="A5" t="s" s="4">
        <v>258</v>
      </c>
      <c r="D5" t="n" s="5">
        <v>25000</v>
      </c>
    </row>
    <row r="6" spans="1:10">
      <c r="A6" t="s" s="4">
        <v>259</v>
      </c>
    </row>
    <row r="7" spans="1:10">
      <c r="A7" t="s" s="4">
        <v>257</v>
      </c>
      <c r="D7" t="n" s="5">
        <v>50000</v>
      </c>
    </row>
    <row r="8" spans="1:10">
      <c r="A8" t="s" s="4">
        <v>258</v>
      </c>
      <c r="D8" t="n" s="7">
        <v>50000</v>
      </c>
    </row>
    <row r="9" spans="1:10">
      <c r="A9" t="s" s="4">
        <v>260</v>
      </c>
    </row>
    <row r="10" spans="1:10">
      <c r="A10" t="s" s="4">
        <v>261</v>
      </c>
      <c r="D10" t="s" s="4">
        <v>262</v>
      </c>
    </row>
    <row r="11" spans="1:10">
      <c r="A11" t="s" s="4">
        <v>263</v>
      </c>
      <c r="D11" t="n" s="7">
        <v>25000</v>
      </c>
    </row>
    <row r="12" spans="1:10">
      <c r="A12" t="s" s="4">
        <v>264</v>
      </c>
      <c r="D12" t="n" s="5">
        <v>10000</v>
      </c>
    </row>
    <row r="13" spans="1:10">
      <c r="A13" t="s" s="4">
        <v>265</v>
      </c>
      <c r="D13" t="n" s="5">
        <v>50000</v>
      </c>
    </row>
    <row r="14" spans="1:10">
      <c r="A14" t="s" s="4">
        <v>266</v>
      </c>
      <c r="D14" t="n" s="5">
        <v>25000</v>
      </c>
    </row>
    <row r="15" spans="1:10">
      <c r="A15" t="s" s="4">
        <v>257</v>
      </c>
      <c r="C15" t="n" s="7">
        <v>100000</v>
      </c>
    </row>
    <row r="16" spans="1:10">
      <c r="A16" t="s" s="4">
        <v>267</v>
      </c>
    </row>
    <row r="17" spans="1:10">
      <c r="A17" t="s" s="4">
        <v>268</v>
      </c>
      <c r="B17" t="s" s="4">
        <v>269</v>
      </c>
    </row>
    <row r="18" spans="1:10">
      <c r="A18" t="s" s="4">
        <v>257</v>
      </c>
      <c r="B18" t="n" s="7">
        <v>2500000</v>
      </c>
    </row>
    <row r="19" spans="1:10">
      <c r="A19" t="s" s="4">
        <v>258</v>
      </c>
      <c r="B19" t="n" s="7">
        <v>100000</v>
      </c>
    </row>
    <row r="20" spans="1:10">
      <c r="A20" t="s" s="4">
        <v>270</v>
      </c>
      <c r="B20" t="s" s="4">
        <v>271</v>
      </c>
    </row>
    <row r="21" spans="1:10">
      <c r="A21" t="s" s="4">
        <v>272</v>
      </c>
    </row>
    <row r="22" spans="1:10">
      <c r="A22" t="s" s="4">
        <v>222</v>
      </c>
      <c r="D22" t="n" s="5">
        <v>590000</v>
      </c>
    </row>
    <row r="23" spans="1:10">
      <c r="A23" t="s" s="4">
        <v>273</v>
      </c>
    </row>
    <row r="24" spans="1:10">
      <c r="A24" t="s" s="4">
        <v>274</v>
      </c>
      <c r="D24" t="n" s="7">
        <v>10000000</v>
      </c>
    </row>
    <row r="25" spans="1:10">
      <c r="A25" t="s" s="4">
        <v>275</v>
      </c>
      <c r="D25" t="s" s="4">
        <v>276</v>
      </c>
    </row>
    <row r="26" spans="1:10">
      <c r="A26" t="s" s="4">
        <v>255</v>
      </c>
      <c r="D26" t="n" s="5">
        <v>500000</v>
      </c>
    </row>
    <row r="27" spans="1:10">
      <c r="A27" t="s" s="4">
        <v>277</v>
      </c>
      <c r="D27" t="s" s="4">
        <v>278</v>
      </c>
    </row>
    <row r="28" spans="1:10">
      <c r="A28" t="s" s="4">
        <v>279</v>
      </c>
    </row>
    <row r="29" spans="1:10">
      <c r="A29" t="s" s="4">
        <v>275</v>
      </c>
      <c r="D29" t="s" s="4">
        <v>276</v>
      </c>
    </row>
    <row r="30" spans="1:10">
      <c r="A30" t="s" s="4">
        <v>280</v>
      </c>
    </row>
    <row r="31" spans="1:10">
      <c r="A31" t="s" s="4">
        <v>281</v>
      </c>
      <c r="D31" t="n" s="7">
        <v>8000000</v>
      </c>
    </row>
    <row r="32" spans="1:10">
      <c r="A32" t="s" s="4">
        <v>282</v>
      </c>
    </row>
    <row r="33" spans="1:10">
      <c r="A33" t="s" s="4">
        <v>281</v>
      </c>
      <c r="D33" t="n" s="7">
        <v>10000000</v>
      </c>
    </row>
    <row r="34" spans="1:10">
      <c r="A34" t="s" s="4">
        <v>283</v>
      </c>
    </row>
    <row r="35" spans="1:10">
      <c r="A35" t="s" s="4">
        <v>275</v>
      </c>
      <c r="D35" t="s" s="4">
        <v>276</v>
      </c>
    </row>
    <row r="36" spans="1:10">
      <c r="A36" t="s" s="4">
        <v>284</v>
      </c>
      <c r="D36" t="n" s="7">
        <v>40000000</v>
      </c>
    </row>
    <row r="37" spans="1:10">
      <c r="A37" t="s" s="4">
        <v>285</v>
      </c>
    </row>
    <row r="38" spans="1:10">
      <c r="A38" t="s" s="4">
        <v>286</v>
      </c>
      <c r="G38" t="n" s="7">
        <v>250000</v>
      </c>
      <c r="I38" t="n" s="7">
        <v>300000</v>
      </c>
    </row>
    <row r="39" spans="1:10">
      <c r="A39" t="s" s="4">
        <v>287</v>
      </c>
      <c r="D39" t="s" s="4">
        <v>288</v>
      </c>
    </row>
    <row r="40" spans="1:10">
      <c r="A40" t="s" s="4">
        <v>289</v>
      </c>
      <c r="D40" t="s" s="4">
        <v>290</v>
      </c>
    </row>
    <row r="41" spans="1:10">
      <c r="A41" t="s" s="4">
        <v>291</v>
      </c>
      <c r="D41" t="n" s="7">
        <v>1</v>
      </c>
    </row>
    <row r="42" spans="1:10">
      <c r="A42" t="s" s="4">
        <v>292</v>
      </c>
      <c r="D42" t="n" s="7">
        <v>2500000</v>
      </c>
    </row>
    <row r="43" spans="1:10">
      <c r="A43" t="s" s="4">
        <v>293</v>
      </c>
    </row>
    <row r="44" spans="1:10">
      <c r="A44" t="s" s="4">
        <v>286</v>
      </c>
      <c r="G44" t="n" s="7">
        <v>50000</v>
      </c>
    </row>
    <row r="45" spans="1:10">
      <c r="A45" t="s" s="4">
        <v>294</v>
      </c>
    </row>
    <row r="46" spans="1:10">
      <c r="A46" t="s" s="4">
        <v>286</v>
      </c>
      <c r="J46" t="n" s="7">
        <v>100000</v>
      </c>
    </row>
    <row r="47" spans="1:10">
      <c r="A47" t="s" s="4">
        <v>295</v>
      </c>
    </row>
    <row r="48" spans="1:10">
      <c r="A48" t="s" s="4">
        <v>286</v>
      </c>
      <c r="F48" t="n" s="7">
        <v>150000</v>
      </c>
      <c r="H48" t="n" s="7">
        <v>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96</v>
      </c>
      <c r="B1" t="s" s="2">
        <v>297</v>
      </c>
      <c r="C1" t="s" s="2">
        <v>212</v>
      </c>
      <c r="D1" t="s" s="2">
        <v>2</v>
      </c>
      <c r="E1" t="s" s="2">
        <v>59</v>
      </c>
      <c r="F1" t="s" s="2">
        <v>23</v>
      </c>
    </row>
    <row r="2" spans="1:6">
      <c r="A2" t="s" s="4">
        <v>298</v>
      </c>
      <c r="D2" t="n" s="7">
        <v>3852771</v>
      </c>
      <c r="E2" t="s" s="4">
        <v>35</v>
      </c>
    </row>
    <row r="3" spans="1:6">
      <c r="A3" t="s" s="4">
        <v>299</v>
      </c>
      <c r="D3" t="n" s="7">
        <v>0</v>
      </c>
      <c r="F3" t="n" s="7">
        <v>87774</v>
      </c>
    </row>
    <row r="4" spans="1:6">
      <c r="A4" t="s" s="4">
        <v>300</v>
      </c>
    </row>
    <row r="5" spans="1:6">
      <c r="A5" t="s" s="4">
        <v>301</v>
      </c>
      <c r="C5" t="n" s="7">
        <v>3659328</v>
      </c>
    </row>
    <row r="6" spans="1:6">
      <c r="A6" t="s" s="4">
        <v>302</v>
      </c>
      <c r="C6" t="s" s="4">
        <v>290</v>
      </c>
    </row>
    <row r="7" spans="1:6">
      <c r="A7" t="s" s="4">
        <v>298</v>
      </c>
      <c r="B7" t="n" s="7">
        <v>3659328</v>
      </c>
    </row>
    <row r="8" spans="1:6">
      <c r="A8" t="s" s="4">
        <v>299</v>
      </c>
      <c r="B8" t="n" s="7">
        <v>193443</v>
      </c>
    </row>
    <row r="9" spans="1:6">
      <c r="A9" t="s" s="4">
        <v>303</v>
      </c>
      <c r="B9" t="n" s="5">
        <v>24384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304</v>
      </c>
      <c r="B1" t="s" s="2">
        <v>1</v>
      </c>
      <c r="C1" t="s" s="2">
        <v>305</v>
      </c>
    </row>
    <row r="2" spans="1:3">
      <c r="B2" t="s" s="2">
        <v>2</v>
      </c>
      <c r="C2" t="s" s="2">
        <v>23</v>
      </c>
    </row>
    <row r="3" spans="1:3">
      <c r="A3" t="s" s="3">
        <v>132</v>
      </c>
    </row>
    <row r="4" spans="1:3">
      <c r="A4" t="s" s="4">
        <v>306</v>
      </c>
      <c r="B4" t="s" s="4">
        <v>307</v>
      </c>
      <c r="C4" t="s" s="4">
        <v>307</v>
      </c>
    </row>
    <row r="5" spans="1:3">
      <c r="A5" t="s" s="4">
        <v>308</v>
      </c>
      <c r="B5" t="s" s="4">
        <v>309</v>
      </c>
      <c r="C5" t="s" s="4">
        <v>309</v>
      </c>
    </row>
    <row r="6" spans="1:3">
      <c r="A6" t="s" s="4">
        <v>310</v>
      </c>
      <c r="B6" t="s" s="4">
        <v>311</v>
      </c>
      <c r="C6" t="s" s="4">
        <v>311</v>
      </c>
    </row>
    <row r="7" spans="1:3">
      <c r="A7" t="s" s="4">
        <v>312</v>
      </c>
      <c r="B7" t="n" s="7">
        <v>0</v>
      </c>
      <c r="C7" t="n" s="7">
        <v>3747102</v>
      </c>
    </row>
    <row r="8" spans="1:3">
      <c r="A8" t="s" s="4">
        <v>313</v>
      </c>
      <c r="B8" t="n" s="7">
        <v>0</v>
      </c>
      <c r="C8" t="n" s="5">
        <v>87774</v>
      </c>
    </row>
    <row r="9" spans="1:3">
      <c r="A9" t="s" s="4">
        <v>314</v>
      </c>
      <c r="B9" t="s" s="4">
        <v>35</v>
      </c>
      <c r="C9" t="n" s="7">
        <v>3659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7"/>
    <col customWidth="1" max="5" min="5" width="14"/>
    <col customWidth="1" max="6" min="6" width="16"/>
    <col customWidth="1" max="7" min="7" width="14"/>
  </cols>
  <sheetData>
    <row r="1" spans="1:7">
      <c r="A1" t="s" s="1">
        <v>315</v>
      </c>
      <c r="B1" t="s" s="2">
        <v>297</v>
      </c>
      <c r="C1" t="s" s="2">
        <v>316</v>
      </c>
      <c r="D1" t="s" s="2">
        <v>2</v>
      </c>
      <c r="E1" t="s" s="2">
        <v>59</v>
      </c>
      <c r="F1" t="s" s="2">
        <v>23</v>
      </c>
      <c r="G1" t="s" s="2">
        <v>212</v>
      </c>
    </row>
    <row r="2" spans="1:7">
      <c r="A2" t="s" s="4">
        <v>317</v>
      </c>
      <c r="D2" t="s" s="4">
        <v>309</v>
      </c>
      <c r="F2" t="s" s="4">
        <v>309</v>
      </c>
    </row>
    <row r="3" spans="1:7">
      <c r="A3" t="s" s="4">
        <v>318</v>
      </c>
      <c r="D3" t="s" s="4">
        <v>311</v>
      </c>
      <c r="F3" t="s" s="4">
        <v>311</v>
      </c>
    </row>
    <row r="4" spans="1:7">
      <c r="A4" t="s" s="4">
        <v>255</v>
      </c>
      <c r="G4" t="n" s="5">
        <v>699671</v>
      </c>
    </row>
    <row r="5" spans="1:7">
      <c r="A5" t="s" s="4">
        <v>319</v>
      </c>
      <c r="G5" t="n" s="7">
        <v>1</v>
      </c>
    </row>
    <row r="6" spans="1:7">
      <c r="A6" t="s" s="4">
        <v>85</v>
      </c>
      <c r="D6" t="n" s="7">
        <v>449209</v>
      </c>
      <c r="E6" t="n" s="7">
        <v>363543</v>
      </c>
    </row>
    <row r="7" spans="1:7">
      <c r="A7" t="s" s="4">
        <v>320</v>
      </c>
      <c r="D7" t="s" s="4">
        <v>321</v>
      </c>
    </row>
    <row r="8" spans="1:7">
      <c r="A8" t="s" s="4">
        <v>322</v>
      </c>
      <c r="D8" t="n" s="7">
        <v>1557797</v>
      </c>
      <c r="F8" t="n" s="7">
        <v>1354806</v>
      </c>
    </row>
    <row r="9" spans="1:7">
      <c r="A9" t="s" s="4">
        <v>323</v>
      </c>
    </row>
    <row r="10" spans="1:7">
      <c r="A10" t="s" s="4">
        <v>255</v>
      </c>
      <c r="B10" t="n" s="5">
        <v>1898734</v>
      </c>
      <c r="C10" t="n" s="5">
        <v>3955697</v>
      </c>
    </row>
    <row r="11" spans="1:7">
      <c r="A11" t="s" s="4">
        <v>319</v>
      </c>
      <c r="B11" t="n" s="9">
        <v>1.58</v>
      </c>
      <c r="C11" t="n" s="9">
        <v>1.58</v>
      </c>
    </row>
    <row r="12" spans="1:7">
      <c r="A12" t="s" s="4">
        <v>324</v>
      </c>
      <c r="B12" t="s" s="4">
        <v>325</v>
      </c>
      <c r="C12" t="s" s="4">
        <v>326</v>
      </c>
    </row>
    <row r="13" spans="1:7">
      <c r="A13" t="s" s="4">
        <v>327</v>
      </c>
    </row>
    <row r="14" spans="1:7">
      <c r="A14" t="s" s="4">
        <v>328</v>
      </c>
      <c r="B14" t="n" s="7">
        <v>2000000</v>
      </c>
    </row>
    <row r="15" spans="1:7">
      <c r="A15" t="s" s="4">
        <v>317</v>
      </c>
      <c r="B15" t="s" s="4">
        <v>325</v>
      </c>
    </row>
    <row r="16" spans="1:7">
      <c r="A16" t="s" s="4">
        <v>329</v>
      </c>
      <c r="B16" t="s" s="4">
        <v>311</v>
      </c>
    </row>
    <row r="17" spans="1:7">
      <c r="A17" t="s" s="4">
        <v>330</v>
      </c>
      <c r="B17" t="n" s="9">
        <v>1.58</v>
      </c>
    </row>
    <row r="18" spans="1:7">
      <c r="A18" t="s" s="4">
        <v>331</v>
      </c>
      <c r="B18" t="s" s="4">
        <v>332</v>
      </c>
    </row>
    <row r="19" spans="1:7">
      <c r="A19" t="s" s="4">
        <v>333</v>
      </c>
      <c r="B19" t="s" s="4">
        <v>334</v>
      </c>
    </row>
    <row r="20" spans="1:7">
      <c r="A20" t="s" s="4">
        <v>335</v>
      </c>
      <c r="B20" t="s" s="4">
        <v>290</v>
      </c>
    </row>
    <row r="21" spans="1:7">
      <c r="A21" t="s" s="4">
        <v>336</v>
      </c>
      <c r="B21" t="n" s="5">
        <v>2531646</v>
      </c>
    </row>
    <row r="22" spans="1:7">
      <c r="A22" t="s" s="4">
        <v>337</v>
      </c>
      <c r="B22" t="n" s="7">
        <v>60000</v>
      </c>
    </row>
    <row r="23" spans="1:7">
      <c r="A23" t="s" s="4">
        <v>338</v>
      </c>
      <c r="B23" t="s" s="4">
        <v>262</v>
      </c>
    </row>
    <row r="24" spans="1:7">
      <c r="A24" t="s" s="4">
        <v>339</v>
      </c>
      <c r="B24" t="s" s="4">
        <v>340</v>
      </c>
    </row>
    <row r="25" spans="1:7">
      <c r="A25" t="s" s="4">
        <v>341</v>
      </c>
    </row>
    <row r="26" spans="1:7">
      <c r="A26" t="s" s="4">
        <v>335</v>
      </c>
      <c r="B26" t="s" s="4">
        <v>290</v>
      </c>
    </row>
    <row r="27" spans="1:7">
      <c r="A27" t="s" s="4">
        <v>342</v>
      </c>
    </row>
    <row r="28" spans="1:7">
      <c r="A28" t="s" s="4">
        <v>318</v>
      </c>
      <c r="B28" t="s" s="4">
        <v>343</v>
      </c>
    </row>
    <row r="29" spans="1:7">
      <c r="A29" t="s" s="4">
        <v>344</v>
      </c>
    </row>
    <row r="30" spans="1:7">
      <c r="A30" t="s" s="4">
        <v>328</v>
      </c>
      <c r="C30" t="n" s="7">
        <v>5000000</v>
      </c>
    </row>
    <row r="31" spans="1:7">
      <c r="A31" t="s" s="4">
        <v>317</v>
      </c>
      <c r="C31" t="s" s="4">
        <v>326</v>
      </c>
    </row>
    <row r="32" spans="1:7">
      <c r="A32" t="s" s="4">
        <v>331</v>
      </c>
      <c r="C32" t="s" s="4">
        <v>332</v>
      </c>
    </row>
    <row r="33" spans="1:7">
      <c r="A33" t="s" s="4">
        <v>333</v>
      </c>
      <c r="C33" t="s" s="4">
        <v>334</v>
      </c>
    </row>
    <row r="34" spans="1:7">
      <c r="A34" t="s" s="4">
        <v>335</v>
      </c>
      <c r="C34" t="s" s="4">
        <v>290</v>
      </c>
    </row>
    <row r="35" spans="1:7">
      <c r="A35" t="s" s="4">
        <v>336</v>
      </c>
      <c r="C35" t="n" s="5">
        <v>6329114</v>
      </c>
    </row>
    <row r="36" spans="1:7">
      <c r="A36" t="s" s="4">
        <v>337</v>
      </c>
      <c r="C36" t="n" s="7">
        <v>150000</v>
      </c>
    </row>
    <row r="37" spans="1:7">
      <c r="A37" t="s" s="4">
        <v>338</v>
      </c>
      <c r="C37" t="s" s="4">
        <v>262</v>
      </c>
    </row>
    <row r="38" spans="1:7">
      <c r="A38" t="s" s="4">
        <v>345</v>
      </c>
    </row>
    <row r="39" spans="1:7">
      <c r="A39" t="s" s="4">
        <v>330</v>
      </c>
      <c r="C39" t="n" s="9">
        <v>1.58</v>
      </c>
    </row>
    <row r="40" spans="1:7">
      <c r="A40" t="s" s="4">
        <v>346</v>
      </c>
    </row>
    <row r="41" spans="1:7">
      <c r="A41" t="s" s="4">
        <v>318</v>
      </c>
      <c r="C41" t="s" s="4">
        <v>343</v>
      </c>
    </row>
    <row r="42" spans="1:7">
      <c r="A42" t="s" s="4">
        <v>329</v>
      </c>
      <c r="C42" t="s" s="4">
        <v>311</v>
      </c>
    </row>
    <row r="43" spans="1:7">
      <c r="A43" t="s" s="4">
        <v>347</v>
      </c>
    </row>
    <row r="44" spans="1:7">
      <c r="A44" t="s" s="4">
        <v>255</v>
      </c>
      <c r="C44" t="n" s="5">
        <v>1265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6"/>
    <col customWidth="1" max="3" min="3" width="16"/>
  </cols>
  <sheetData>
    <row r="1" spans="1:3">
      <c r="A1" t="s" s="1">
        <v>348</v>
      </c>
      <c r="B1" t="s" s="2">
        <v>1</v>
      </c>
      <c r="C1" t="s" s="2">
        <v>305</v>
      </c>
    </row>
    <row r="2" spans="1:3">
      <c r="B2" t="s" s="2">
        <v>2</v>
      </c>
      <c r="C2" t="s" s="2">
        <v>23</v>
      </c>
    </row>
    <row r="3" spans="1:3">
      <c r="A3" t="s" s="4">
        <v>306</v>
      </c>
      <c r="B3" t="s" s="4">
        <v>307</v>
      </c>
      <c r="C3" t="s" s="4">
        <v>307</v>
      </c>
    </row>
    <row r="4" spans="1:3">
      <c r="A4" t="s" s="4">
        <v>308</v>
      </c>
      <c r="B4" t="s" s="4">
        <v>309</v>
      </c>
      <c r="C4" t="s" s="4">
        <v>309</v>
      </c>
    </row>
    <row r="5" spans="1:3">
      <c r="A5" t="s" s="4">
        <v>310</v>
      </c>
      <c r="B5" t="s" s="4">
        <v>311</v>
      </c>
      <c r="C5" t="s" s="4">
        <v>311</v>
      </c>
    </row>
    <row r="6" spans="1:3">
      <c r="A6" t="s" s="4">
        <v>349</v>
      </c>
      <c r="B6" t="n" s="7">
        <v>7000000</v>
      </c>
      <c r="C6" t="n" s="7">
        <v>5000000</v>
      </c>
    </row>
    <row r="7" spans="1:3">
      <c r="A7" t="s" s="4">
        <v>350</v>
      </c>
      <c r="B7" t="n" s="5">
        <v>1557797</v>
      </c>
      <c r="C7" t="n" s="5">
        <v>1354806</v>
      </c>
    </row>
    <row r="8" spans="1:3">
      <c r="A8" t="s" s="4">
        <v>351</v>
      </c>
      <c r="B8" t="n" s="7">
        <v>5442203</v>
      </c>
      <c r="C8" t="n" s="7">
        <v>3645194</v>
      </c>
    </row>
    <row r="9" spans="1:3">
      <c r="A9" t="s" s="4">
        <v>352</v>
      </c>
    </row>
    <row r="10" spans="1:3">
      <c r="A10" t="s" s="4">
        <v>306</v>
      </c>
      <c r="B10" t="s" s="4">
        <v>353</v>
      </c>
      <c r="C10" t="s" s="4">
        <v>353</v>
      </c>
    </row>
    <row r="11" spans="1:3">
      <c r="A11" t="s" s="4">
        <v>308</v>
      </c>
      <c r="B11" t="s" s="4">
        <v>326</v>
      </c>
      <c r="C11" t="s" s="4">
        <v>326</v>
      </c>
    </row>
    <row r="12" spans="1:3">
      <c r="A12" t="s" s="4">
        <v>310</v>
      </c>
      <c r="B12" t="s" s="4">
        <v>311</v>
      </c>
      <c r="C12" t="s" s="4">
        <v>311</v>
      </c>
    </row>
    <row r="13" spans="1:3">
      <c r="A13" t="s" s="4">
        <v>349</v>
      </c>
      <c r="B13" t="n" s="7">
        <v>5000000</v>
      </c>
      <c r="C13" t="n" s="7">
        <v>5000000</v>
      </c>
    </row>
    <row r="14" spans="1:3">
      <c r="A14" t="s" s="4">
        <v>354</v>
      </c>
    </row>
    <row r="15" spans="1:3">
      <c r="A15" t="s" s="4">
        <v>306</v>
      </c>
      <c r="B15" t="s" s="4">
        <v>355</v>
      </c>
      <c r="C15" t="s" s="4">
        <v>355</v>
      </c>
    </row>
    <row r="16" spans="1:3">
      <c r="A16" t="s" s="4">
        <v>308</v>
      </c>
      <c r="B16" t="s" s="4">
        <v>325</v>
      </c>
      <c r="C16" t="s" s="4">
        <v>325</v>
      </c>
    </row>
    <row r="17" spans="1:3">
      <c r="A17" t="s" s="4">
        <v>310</v>
      </c>
      <c r="B17" t="s" s="4">
        <v>311</v>
      </c>
      <c r="C17" t="s" s="4">
        <v>311</v>
      </c>
    </row>
    <row r="18" spans="1:3">
      <c r="A18" t="s" s="4">
        <v>349</v>
      </c>
      <c r="B18" t="n" s="7">
        <v>2000000</v>
      </c>
      <c r="C18" t="n"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53"/>
    <col customWidth="1" max="6" min="6" width="14"/>
    <col customWidth="1" max="7" min="7" width="14"/>
    <col customWidth="1" max="8" min="8" width="14"/>
  </cols>
  <sheetData>
    <row r="1" spans="1:8">
      <c r="A1" t="s" s="1">
        <v>356</v>
      </c>
      <c r="B1" t="s" s="2">
        <v>357</v>
      </c>
      <c r="C1" t="s" s="2">
        <v>358</v>
      </c>
      <c r="D1" t="s" s="2">
        <v>212</v>
      </c>
      <c r="E1" t="s" s="2">
        <v>2</v>
      </c>
      <c r="F1" t="s" s="2">
        <v>297</v>
      </c>
      <c r="G1" t="s" s="2">
        <v>23</v>
      </c>
      <c r="H1" t="s" s="2">
        <v>316</v>
      </c>
    </row>
    <row r="2" spans="1:8">
      <c r="A2" t="s" s="4">
        <v>50</v>
      </c>
      <c r="E2" t="n" s="5">
        <v>20000000</v>
      </c>
      <c r="G2" t="n" s="5">
        <v>20000000</v>
      </c>
    </row>
    <row r="3" spans="1:8">
      <c r="A3" t="s" s="4">
        <v>51</v>
      </c>
      <c r="E3" t="s" s="4">
        <v>35</v>
      </c>
      <c r="G3" t="s" s="4">
        <v>35</v>
      </c>
    </row>
    <row r="4" spans="1:8">
      <c r="A4" t="s" s="4">
        <v>54</v>
      </c>
      <c r="E4" t="n" s="5">
        <v>100000000</v>
      </c>
      <c r="G4" t="n" s="5">
        <v>100000000</v>
      </c>
    </row>
    <row r="5" spans="1:8">
      <c r="A5" t="s" s="4">
        <v>56</v>
      </c>
      <c r="E5" t="n" s="5">
        <v>31163358</v>
      </c>
      <c r="G5" t="n" s="5">
        <v>24269047</v>
      </c>
    </row>
    <row r="6" spans="1:8">
      <c r="A6" t="s" s="4">
        <v>359</v>
      </c>
      <c r="E6" t="s" s="4">
        <v>360</v>
      </c>
    </row>
    <row r="7" spans="1:8">
      <c r="A7" t="s" s="4">
        <v>255</v>
      </c>
      <c r="D7" t="n" s="5">
        <v>699671</v>
      </c>
    </row>
    <row r="8" spans="1:8">
      <c r="A8" t="s" s="4">
        <v>361</v>
      </c>
      <c r="D8" t="n" s="7">
        <v>614049</v>
      </c>
    </row>
    <row r="9" spans="1:8">
      <c r="A9" t="s" s="4">
        <v>362</v>
      </c>
      <c r="D9" t="s" s="4">
        <v>363</v>
      </c>
    </row>
    <row r="10" spans="1:8">
      <c r="A10" t="s" s="4">
        <v>364</v>
      </c>
      <c r="D10" t="s" s="4">
        <v>365</v>
      </c>
    </row>
    <row r="11" spans="1:8">
      <c r="A11" t="s" s="4">
        <v>366</v>
      </c>
      <c r="D11" t="s" s="4">
        <v>232</v>
      </c>
      <c r="E11" t="s" s="4">
        <v>367</v>
      </c>
    </row>
    <row r="12" spans="1:8">
      <c r="A12" t="s" s="4">
        <v>368</v>
      </c>
      <c r="D12" t="s" s="4">
        <v>369</v>
      </c>
      <c r="E12" t="s" s="4">
        <v>369</v>
      </c>
    </row>
    <row r="13" spans="1:8">
      <c r="A13" t="s" s="4">
        <v>370</v>
      </c>
    </row>
    <row r="14" spans="1:8">
      <c r="A14" t="s" s="4">
        <v>371</v>
      </c>
      <c r="E14" t="n" s="7">
        <v>1370118</v>
      </c>
    </row>
    <row r="15" spans="1:8">
      <c r="A15" t="s" s="4">
        <v>372</v>
      </c>
    </row>
    <row r="16" spans="1:8">
      <c r="A16" t="s" s="4">
        <v>373</v>
      </c>
      <c r="B16" t="s" s="4">
        <v>374</v>
      </c>
    </row>
    <row r="17" spans="1:8">
      <c r="A17" t="s" s="4">
        <v>375</v>
      </c>
      <c r="B17" t="n" s="5">
        <v>867163</v>
      </c>
    </row>
    <row r="18" spans="1:8">
      <c r="A18" t="s" s="4">
        <v>376</v>
      </c>
    </row>
    <row r="19" spans="1:8">
      <c r="A19" t="s" s="4">
        <v>373</v>
      </c>
      <c r="B19" t="s" s="4">
        <v>374</v>
      </c>
    </row>
    <row r="20" spans="1:8">
      <c r="A20" t="s" s="4">
        <v>375</v>
      </c>
      <c r="B20" t="n" s="5">
        <v>867163</v>
      </c>
    </row>
    <row r="21" spans="1:8">
      <c r="A21" t="s" s="4">
        <v>377</v>
      </c>
    </row>
    <row r="22" spans="1:8">
      <c r="A22" t="s" s="4">
        <v>378</v>
      </c>
      <c r="E22" t="s" s="4">
        <v>278</v>
      </c>
    </row>
    <row r="23" spans="1:8">
      <c r="A23" t="s" s="4">
        <v>379</v>
      </c>
      <c r="C23" t="s" s="4">
        <v>269</v>
      </c>
      <c r="E23" t="s" s="4">
        <v>269</v>
      </c>
    </row>
    <row r="24" spans="1:8">
      <c r="A24" t="s" s="4">
        <v>380</v>
      </c>
      <c r="E24" t="n" s="5">
        <v>2500000</v>
      </c>
    </row>
    <row r="25" spans="1:8">
      <c r="A25" t="s" s="4">
        <v>255</v>
      </c>
      <c r="C25" t="n" s="5">
        <v>699037</v>
      </c>
    </row>
    <row r="26" spans="1:8">
      <c r="A26" t="s" s="4">
        <v>381</v>
      </c>
      <c r="C26" t="n" s="9">
        <v>1.58</v>
      </c>
    </row>
    <row r="27" spans="1:8">
      <c r="A27" t="s" s="4">
        <v>361</v>
      </c>
      <c r="C27" t="n" s="7">
        <v>363499</v>
      </c>
    </row>
    <row r="28" spans="1:8">
      <c r="A28" t="s" s="4">
        <v>362</v>
      </c>
      <c r="C28" t="s" s="4">
        <v>382</v>
      </c>
    </row>
    <row r="29" spans="1:8">
      <c r="A29" t="s" s="4">
        <v>364</v>
      </c>
      <c r="C29" t="s" s="4">
        <v>383</v>
      </c>
    </row>
    <row r="30" spans="1:8">
      <c r="A30" t="s" s="4">
        <v>366</v>
      </c>
      <c r="C30" t="s" s="4">
        <v>230</v>
      </c>
    </row>
    <row r="31" spans="1:8">
      <c r="A31" t="s" s="4">
        <v>368</v>
      </c>
      <c r="C31" t="s" s="4">
        <v>369</v>
      </c>
    </row>
    <row r="32" spans="1:8">
      <c r="A32" t="s" s="4">
        <v>323</v>
      </c>
    </row>
    <row r="33" spans="1:8">
      <c r="A33" t="s" s="4">
        <v>384</v>
      </c>
      <c r="E33" t="n" s="5">
        <v>8860760</v>
      </c>
    </row>
    <row r="34" spans="1:8">
      <c r="A34" t="s" s="4">
        <v>255</v>
      </c>
      <c r="F34" t="n" s="5">
        <v>1898734</v>
      </c>
      <c r="H34" t="n" s="5">
        <v>39556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0"/>
  </cols>
  <sheetData>
    <row r="1" spans="1:2">
      <c r="A1" t="s" s="1">
        <v>385</v>
      </c>
      <c r="B1" t="s" s="2">
        <v>1</v>
      </c>
    </row>
    <row r="2" spans="1:2">
      <c r="B2" t="s" s="2">
        <v>386</v>
      </c>
    </row>
    <row r="3" spans="1:2">
      <c r="A3" t="s" s="4">
        <v>387</v>
      </c>
      <c r="B3" t="n" s="5">
        <v>4179764</v>
      </c>
    </row>
    <row r="4" spans="1:2">
      <c r="A4" t="s" s="4">
        <v>388</v>
      </c>
    </row>
    <row r="5" spans="1:2">
      <c r="A5" t="s" s="4">
        <v>387</v>
      </c>
      <c r="B5" t="n" s="5">
        <v>9621235</v>
      </c>
    </row>
    <row r="6" spans="1:2">
      <c r="A6" t="s" s="4">
        <v>389</v>
      </c>
      <c r="B6" t="s" s="4">
        <v>390</v>
      </c>
    </row>
    <row r="7" spans="1:2">
      <c r="A7" t="s" s="4">
        <v>391</v>
      </c>
    </row>
    <row r="8" spans="1:2">
      <c r="A8" t="s" s="4">
        <v>392</v>
      </c>
      <c r="B8" t="n" s="9">
        <v>0.17</v>
      </c>
    </row>
    <row r="9" spans="1:2">
      <c r="A9" t="s" s="4">
        <v>387</v>
      </c>
      <c r="B9" t="n" s="5">
        <v>60920</v>
      </c>
    </row>
    <row r="10" spans="1:2">
      <c r="A10" t="s" s="4">
        <v>393</v>
      </c>
      <c r="B10" t="s" s="4">
        <v>394</v>
      </c>
    </row>
    <row r="11" spans="1:2">
      <c r="A11" t="s" s="4">
        <v>395</v>
      </c>
    </row>
    <row r="12" spans="1:2">
      <c r="A12" t="s" s="4">
        <v>392</v>
      </c>
      <c r="B12" t="n" s="9">
        <v>0.44</v>
      </c>
    </row>
    <row r="13" spans="1:2">
      <c r="A13" t="s" s="4">
        <v>387</v>
      </c>
      <c r="B13" t="n" s="5">
        <v>118383</v>
      </c>
    </row>
    <row r="14" spans="1:2">
      <c r="A14" t="s" s="4">
        <v>393</v>
      </c>
      <c r="B14" t="s" s="4">
        <v>396</v>
      </c>
    </row>
    <row r="15" spans="1:2">
      <c r="A15" t="s" s="4">
        <v>397</v>
      </c>
    </row>
    <row r="16" spans="1:2">
      <c r="A16" t="s" s="4">
        <v>392</v>
      </c>
      <c r="B16" t="n" s="9">
        <v>0.44</v>
      </c>
    </row>
    <row r="17" spans="1:2">
      <c r="A17" t="s" s="4">
        <v>387</v>
      </c>
      <c r="B17" t="n" s="5">
        <v>254997</v>
      </c>
    </row>
    <row r="18" spans="1:2">
      <c r="A18" t="s" s="4">
        <v>393</v>
      </c>
      <c r="B18" t="s" s="4">
        <v>398</v>
      </c>
    </row>
    <row r="19" spans="1:2">
      <c r="A19" t="s" s="4">
        <v>399</v>
      </c>
    </row>
    <row r="20" spans="1:2">
      <c r="A20" t="s" s="4">
        <v>392</v>
      </c>
      <c r="B20" t="n" s="7">
        <v>1</v>
      </c>
    </row>
    <row r="21" spans="1:2">
      <c r="A21" t="s" s="4">
        <v>387</v>
      </c>
      <c r="B21" t="n" s="5">
        <v>50000</v>
      </c>
    </row>
    <row r="22" spans="1:2">
      <c r="A22" t="s" s="4">
        <v>393</v>
      </c>
      <c r="B22" t="s" s="4">
        <v>400</v>
      </c>
    </row>
    <row r="23" spans="1:2">
      <c r="A23" t="s" s="4">
        <v>401</v>
      </c>
    </row>
    <row r="24" spans="1:2">
      <c r="A24" t="s" s="4">
        <v>392</v>
      </c>
      <c r="B24" t="n" s="7">
        <v>1</v>
      </c>
    </row>
    <row r="25" spans="1:2">
      <c r="A25" t="s" s="4">
        <v>387</v>
      </c>
      <c r="B25" t="n" s="5">
        <v>50000</v>
      </c>
    </row>
    <row r="26" spans="1:2">
      <c r="A26" t="s" s="4">
        <v>393</v>
      </c>
      <c r="B26" t="s" s="4">
        <v>402</v>
      </c>
    </row>
    <row r="27" spans="1:2">
      <c r="A27" t="s" s="4">
        <v>401</v>
      </c>
    </row>
    <row r="28" spans="1:2">
      <c r="A28" t="s" s="4">
        <v>392</v>
      </c>
      <c r="B28" t="n" s="7">
        <v>1</v>
      </c>
    </row>
    <row r="29" spans="1:2">
      <c r="A29" t="s" s="4">
        <v>387</v>
      </c>
      <c r="B29" t="n" s="5">
        <v>25000</v>
      </c>
    </row>
    <row r="30" spans="1:2">
      <c r="A30" t="s" s="4">
        <v>393</v>
      </c>
      <c r="B30" t="s" s="4">
        <v>403</v>
      </c>
    </row>
    <row r="31" spans="1:2">
      <c r="A31" t="s" s="4">
        <v>404</v>
      </c>
    </row>
    <row r="32" spans="1:2">
      <c r="A32" t="s" s="4">
        <v>392</v>
      </c>
      <c r="B32" t="n" s="7">
        <v>1</v>
      </c>
    </row>
    <row r="33" spans="1:2">
      <c r="A33" t="s" s="4">
        <v>387</v>
      </c>
      <c r="B33" t="n" s="5">
        <v>75000</v>
      </c>
    </row>
    <row r="34" spans="1:2">
      <c r="A34" t="s" s="4">
        <v>393</v>
      </c>
      <c r="B34" t="s" s="4">
        <v>405</v>
      </c>
    </row>
    <row r="35" spans="1:2">
      <c r="A35" t="s" s="4">
        <v>406</v>
      </c>
    </row>
    <row r="36" spans="1:2">
      <c r="A36" t="s" s="4">
        <v>392</v>
      </c>
      <c r="B36" t="n" s="9">
        <v>1.5</v>
      </c>
    </row>
    <row r="37" spans="1:2">
      <c r="A37" t="s" s="4">
        <v>387</v>
      </c>
      <c r="B37" t="n" s="5">
        <v>166667</v>
      </c>
    </row>
    <row r="38" spans="1:2">
      <c r="A38" t="s" s="4">
        <v>393</v>
      </c>
      <c r="B38" t="s" s="4">
        <v>407</v>
      </c>
    </row>
    <row r="39" spans="1:2">
      <c r="A39" t="s" s="4">
        <v>406</v>
      </c>
    </row>
    <row r="40" spans="1:2">
      <c r="A40" t="s" s="4">
        <v>392</v>
      </c>
      <c r="B40" t="n" s="9">
        <v>1.5</v>
      </c>
    </row>
    <row r="41" spans="1:2">
      <c r="A41" t="s" s="4">
        <v>387</v>
      </c>
      <c r="B41" t="n" s="5">
        <v>166667</v>
      </c>
    </row>
    <row r="42" spans="1:2">
      <c r="A42" t="s" s="4">
        <v>393</v>
      </c>
      <c r="B42" t="s" s="4">
        <v>408</v>
      </c>
    </row>
    <row r="43" spans="1:2">
      <c r="A43" t="s" s="4">
        <v>406</v>
      </c>
    </row>
    <row r="44" spans="1:2">
      <c r="A44" t="s" s="4">
        <v>392</v>
      </c>
      <c r="B44" t="n" s="7">
        <v>1</v>
      </c>
    </row>
    <row r="45" spans="1:2">
      <c r="A45" t="s" s="4">
        <v>387</v>
      </c>
      <c r="B45" t="n" s="5">
        <v>500000</v>
      </c>
    </row>
    <row r="46" spans="1:2">
      <c r="A46" t="s" s="4">
        <v>393</v>
      </c>
      <c r="B46" t="s" s="4">
        <v>408</v>
      </c>
    </row>
    <row r="47" spans="1:2">
      <c r="A47" t="s" s="4">
        <v>406</v>
      </c>
    </row>
    <row r="48" spans="1:2">
      <c r="A48" t="s" s="4">
        <v>392</v>
      </c>
      <c r="B48" t="n" s="7">
        <v>1</v>
      </c>
    </row>
    <row r="49" spans="1:2">
      <c r="A49" t="s" s="4">
        <v>387</v>
      </c>
      <c r="B49" t="n" s="5">
        <v>46667</v>
      </c>
    </row>
    <row r="50" spans="1:2">
      <c r="A50" t="s" s="4">
        <v>393</v>
      </c>
      <c r="B50" t="s" s="4">
        <v>409</v>
      </c>
    </row>
    <row r="51" spans="1:2">
      <c r="A51" t="s" s="4">
        <v>406</v>
      </c>
    </row>
    <row r="52" spans="1:2">
      <c r="A52" t="s" s="4">
        <v>392</v>
      </c>
      <c r="B52" t="n" s="7">
        <v>0</v>
      </c>
    </row>
    <row r="53" spans="1:2">
      <c r="A53" t="s" s="4">
        <v>387</v>
      </c>
      <c r="B53" t="n" s="5">
        <v>12625</v>
      </c>
    </row>
    <row r="54" spans="1:2">
      <c r="A54" t="s" s="4">
        <v>393</v>
      </c>
      <c r="B54" t="s" s="4">
        <v>410</v>
      </c>
    </row>
    <row r="55" spans="1:2">
      <c r="A55" t="s" s="4">
        <v>411</v>
      </c>
    </row>
    <row r="56" spans="1:2">
      <c r="A56" t="s" s="4">
        <v>392</v>
      </c>
      <c r="B56" t="n" s="9">
        <v>1.62</v>
      </c>
    </row>
    <row r="57" spans="1:2">
      <c r="A57" t="s" s="4">
        <v>387</v>
      </c>
      <c r="B57" t="n" s="5">
        <v>625000</v>
      </c>
    </row>
    <row r="58" spans="1:2">
      <c r="A58" t="s" s="4">
        <v>393</v>
      </c>
      <c r="B58" t="s" s="4">
        <v>412</v>
      </c>
    </row>
    <row r="59" spans="1:2">
      <c r="A59" t="s" s="4">
        <v>411</v>
      </c>
    </row>
    <row r="60" spans="1:2">
      <c r="A60" t="s" s="4">
        <v>392</v>
      </c>
      <c r="B60" t="n" s="7">
        <v>1</v>
      </c>
    </row>
    <row r="61" spans="1:2">
      <c r="A61" t="s" s="4">
        <v>387</v>
      </c>
      <c r="B61" t="n" s="5">
        <v>699671</v>
      </c>
    </row>
    <row r="62" spans="1:2">
      <c r="A62" t="s" s="4">
        <v>393</v>
      </c>
      <c r="B62" t="s" s="4">
        <v>413</v>
      </c>
    </row>
    <row r="63" spans="1:2">
      <c r="A63" t="s" s="4">
        <v>411</v>
      </c>
    </row>
    <row r="64" spans="1:2">
      <c r="A64" t="s" s="4">
        <v>392</v>
      </c>
      <c r="B64" t="n" s="7">
        <v>1</v>
      </c>
    </row>
    <row r="65" spans="1:2">
      <c r="A65" t="s" s="4">
        <v>387</v>
      </c>
      <c r="B65" t="n" s="5">
        <v>89588</v>
      </c>
    </row>
    <row r="66" spans="1:2">
      <c r="A66" t="s" s="4">
        <v>393</v>
      </c>
      <c r="B66" t="s" s="4">
        <v>414</v>
      </c>
    </row>
    <row r="67" spans="1:2">
      <c r="A67" t="s" s="4">
        <v>415</v>
      </c>
    </row>
    <row r="68" spans="1:2">
      <c r="A68" t="s" s="4">
        <v>392</v>
      </c>
      <c r="B68" t="n" s="7">
        <v>1</v>
      </c>
    </row>
    <row r="69" spans="1:2">
      <c r="A69" t="s" s="4">
        <v>387</v>
      </c>
      <c r="B69" t="n" s="5">
        <v>126582</v>
      </c>
    </row>
    <row r="70" spans="1:2">
      <c r="A70" t="s" s="4">
        <v>393</v>
      </c>
      <c r="B70" t="s" s="4">
        <v>416</v>
      </c>
    </row>
    <row r="71" spans="1:2">
      <c r="A71" t="s" s="4">
        <v>415</v>
      </c>
    </row>
    <row r="72" spans="1:2">
      <c r="A72" t="s" s="4">
        <v>392</v>
      </c>
      <c r="B72" t="n" s="9">
        <v>1.58</v>
      </c>
    </row>
    <row r="73" spans="1:2">
      <c r="A73" t="s" s="4">
        <v>387</v>
      </c>
      <c r="B73" t="n" s="5">
        <v>3955697</v>
      </c>
    </row>
    <row r="74" spans="1:2">
      <c r="A74" t="s" s="4">
        <v>393</v>
      </c>
      <c r="B74" t="s" s="4">
        <v>416</v>
      </c>
    </row>
    <row r="75" spans="1:2">
      <c r="A75" t="s" s="4">
        <v>417</v>
      </c>
    </row>
    <row r="76" spans="1:2">
      <c r="A76" t="s" s="4">
        <v>392</v>
      </c>
      <c r="B76" t="n" s="9">
        <v>1.58</v>
      </c>
    </row>
    <row r="77" spans="1:2">
      <c r="A77" t="s" s="4">
        <v>387</v>
      </c>
      <c r="B77" t="n" s="5">
        <v>699037</v>
      </c>
    </row>
    <row r="78" spans="1:2">
      <c r="A78" t="s" s="4">
        <v>393</v>
      </c>
      <c r="B78" t="s" s="4">
        <v>418</v>
      </c>
    </row>
    <row r="79" spans="1:2">
      <c r="A79" t="s" s="4">
        <v>419</v>
      </c>
    </row>
    <row r="80" spans="1:2">
      <c r="A80" t="s" s="4">
        <v>392</v>
      </c>
      <c r="B80" t="n" s="9">
        <v>1.58</v>
      </c>
    </row>
    <row r="81" spans="1:2">
      <c r="A81" t="s" s="4">
        <v>387</v>
      </c>
      <c r="B81" t="n" s="5">
        <v>1898734</v>
      </c>
    </row>
    <row r="82" spans="1:2">
      <c r="A82" t="s" s="4">
        <v>393</v>
      </c>
      <c r="B82" t="s"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B4" t="s" s="4">
        <v>35</v>
      </c>
      <c r="C4" t="s" s="4">
        <v>35</v>
      </c>
      <c r="D4" t="s" s="4">
        <v>35</v>
      </c>
      <c r="E4" t="s" s="4">
        <v>35</v>
      </c>
    </row>
    <row r="5" spans="1:5">
      <c r="A5" t="s" s="4">
        <v>62</v>
      </c>
      <c r="B5" t="s" s="4">
        <v>35</v>
      </c>
      <c r="C5" t="s" s="4">
        <v>35</v>
      </c>
      <c r="D5" t="s" s="4">
        <v>35</v>
      </c>
      <c r="E5" t="s" s="4">
        <v>35</v>
      </c>
    </row>
    <row r="6" spans="1:5">
      <c r="A6" t="s" s="4">
        <v>63</v>
      </c>
      <c r="B6" t="s" s="4">
        <v>35</v>
      </c>
      <c r="C6" t="s" s="4">
        <v>35</v>
      </c>
      <c r="D6" t="s" s="4">
        <v>35</v>
      </c>
      <c r="E6" t="s" s="4">
        <v>35</v>
      </c>
    </row>
    <row r="7" spans="1:5">
      <c r="A7" t="s" s="3">
        <v>64</v>
      </c>
    </row>
    <row r="8" spans="1:5">
      <c r="A8" t="s" s="4">
        <v>65</v>
      </c>
      <c r="B8" t="n" s="7">
        <v>302662</v>
      </c>
      <c r="C8" t="n" s="7">
        <v>256464</v>
      </c>
      <c r="D8" t="n" s="7">
        <v>665241</v>
      </c>
      <c r="E8" t="n" s="7">
        <v>439575</v>
      </c>
    </row>
    <row r="9" spans="1:5">
      <c r="A9" t="s" s="4">
        <v>66</v>
      </c>
      <c r="B9" t="n" s="7">
        <v>2665788</v>
      </c>
      <c r="C9" t="n" s="5">
        <v>600140</v>
      </c>
      <c r="D9" t="n" s="7">
        <v>3737207</v>
      </c>
      <c r="E9" t="n" s="5">
        <v>907288</v>
      </c>
    </row>
    <row r="10" spans="1:5">
      <c r="A10" t="s" s="4">
        <v>67</v>
      </c>
      <c r="B10" t="s" s="4">
        <v>35</v>
      </c>
      <c r="C10" t="n" s="5">
        <v>877776</v>
      </c>
      <c r="D10" t="s" s="4">
        <v>35</v>
      </c>
      <c r="E10" t="n" s="5">
        <v>877776</v>
      </c>
    </row>
    <row r="11" spans="1:5">
      <c r="A11" t="s" s="4">
        <v>68</v>
      </c>
      <c r="B11" t="n" s="7">
        <v>2968450</v>
      </c>
      <c r="C11" t="n" s="5">
        <v>1734380</v>
      </c>
      <c r="D11" t="n" s="7">
        <v>4402448</v>
      </c>
      <c r="E11" t="n" s="5">
        <v>2224639</v>
      </c>
    </row>
    <row r="12" spans="1:5">
      <c r="A12" t="s" s="4">
        <v>69</v>
      </c>
      <c r="B12" t="n" s="7">
        <v>-2968450</v>
      </c>
      <c r="C12" t="n" s="7">
        <v>-1734380</v>
      </c>
      <c r="D12" t="n" s="7">
        <v>-4402448</v>
      </c>
      <c r="E12" t="n" s="5">
        <v>-2224639</v>
      </c>
    </row>
    <row r="13" spans="1:5">
      <c r="A13" t="s" s="3">
        <v>70</v>
      </c>
    </row>
    <row r="14" spans="1:5">
      <c r="A14" t="s" s="4">
        <v>71</v>
      </c>
      <c r="B14" t="s" s="4">
        <v>35</v>
      </c>
      <c r="C14" t="s" s="4">
        <v>35</v>
      </c>
      <c r="D14" t="s" s="4">
        <v>35</v>
      </c>
      <c r="E14" t="n" s="5">
        <v>-9623</v>
      </c>
    </row>
    <row r="15" spans="1:5">
      <c r="A15" t="s" s="4">
        <v>72</v>
      </c>
      <c r="B15" t="n" s="7">
        <v>-387332</v>
      </c>
      <c r="C15" t="n" s="7">
        <v>-877704</v>
      </c>
      <c r="D15" t="n" s="7">
        <v>-1484356</v>
      </c>
      <c r="E15" t="n" s="5">
        <v>-1128238</v>
      </c>
    </row>
    <row r="16" spans="1:5">
      <c r="A16" t="s" s="4">
        <v>73</v>
      </c>
      <c r="B16" t="n" s="5">
        <v>-387332</v>
      </c>
      <c r="C16" t="n" s="5">
        <v>-877704</v>
      </c>
      <c r="D16" t="n" s="5">
        <v>-1484356</v>
      </c>
      <c r="E16" t="n" s="5">
        <v>-1137861</v>
      </c>
    </row>
    <row r="17" spans="1:5">
      <c r="A17" t="s" s="4">
        <v>74</v>
      </c>
      <c r="B17" t="n" s="5">
        <v>-3355782</v>
      </c>
      <c r="C17" t="n" s="5">
        <v>-2612084</v>
      </c>
      <c r="D17" t="n" s="5">
        <v>-5886804</v>
      </c>
      <c r="E17" t="n" s="5">
        <v>-3362500</v>
      </c>
    </row>
    <row r="18" spans="1:5">
      <c r="A18" t="s" s="4">
        <v>75</v>
      </c>
      <c r="B18" t="n" s="5">
        <v>7240</v>
      </c>
      <c r="C18" t="n" s="5">
        <v>800</v>
      </c>
      <c r="D18" t="n" s="5">
        <v>8840</v>
      </c>
      <c r="E18" t="n" s="5">
        <v>1600</v>
      </c>
    </row>
    <row r="19" spans="1:5">
      <c r="A19" t="s" s="4">
        <v>76</v>
      </c>
      <c r="B19" t="n" s="7">
        <v>-3363022</v>
      </c>
      <c r="C19" t="n" s="7">
        <v>-2612884</v>
      </c>
      <c r="D19" t="n" s="7">
        <v>-5895644</v>
      </c>
      <c r="E19" t="n" s="7">
        <v>-3364100</v>
      </c>
    </row>
    <row r="20" spans="1:5">
      <c r="A20" t="s" s="4">
        <v>77</v>
      </c>
      <c r="B20" t="n" s="5">
        <v>30225344</v>
      </c>
      <c r="C20" t="n" s="5">
        <v>12795614</v>
      </c>
      <c r="D20" t="n" s="5">
        <v>27332217</v>
      </c>
      <c r="E20" t="n" s="5">
        <v>11559759</v>
      </c>
    </row>
    <row r="21" spans="1:5">
      <c r="A21" t="s" s="4">
        <v>78</v>
      </c>
      <c r="B21" t="n" s="9">
        <v>-0.11</v>
      </c>
      <c r="C21" t="n" s="9">
        <v>-0.2</v>
      </c>
      <c r="D21" t="n" s="9">
        <v>-0.21</v>
      </c>
      <c r="E21" t="n" s="9">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6"/>
    <col customWidth="1" max="5" min="5" width="14"/>
  </cols>
  <sheetData>
    <row r="1" spans="1:5">
      <c r="A1" t="s" s="1">
        <v>420</v>
      </c>
      <c r="B1" t="s" s="2">
        <v>1</v>
      </c>
      <c r="D1" t="s" s="2">
        <v>305</v>
      </c>
    </row>
    <row r="2" spans="1:5">
      <c r="B2" t="s" s="2">
        <v>2</v>
      </c>
      <c r="C2" t="s" s="2">
        <v>59</v>
      </c>
      <c r="D2" t="s" s="2">
        <v>23</v>
      </c>
      <c r="E2" t="s" s="2">
        <v>357</v>
      </c>
    </row>
    <row r="3" spans="1:5">
      <c r="A3" t="s" s="4">
        <v>421</v>
      </c>
      <c r="B3" t="s" s="4">
        <v>422</v>
      </c>
    </row>
    <row r="4" spans="1:5">
      <c r="A4" t="s" s="4">
        <v>423</v>
      </c>
      <c r="B4" t="n" s="7">
        <v>829667</v>
      </c>
      <c r="C4" t="n" s="7">
        <v>148334</v>
      </c>
    </row>
    <row r="5" spans="1:5">
      <c r="A5" t="s" s="4">
        <v>424</v>
      </c>
      <c r="B5" t="n" s="5">
        <v>3421787</v>
      </c>
      <c r="D5" t="n" s="5">
        <v>757977</v>
      </c>
    </row>
    <row r="6" spans="1:5">
      <c r="A6" t="s" s="4">
        <v>425</v>
      </c>
      <c r="B6" t="n" s="7">
        <v>4333457</v>
      </c>
    </row>
    <row r="7" spans="1:5">
      <c r="A7" t="s" s="4">
        <v>426</v>
      </c>
      <c r="B7" t="s" s="4">
        <v>427</v>
      </c>
    </row>
    <row r="8" spans="1:5">
      <c r="A8" t="s" s="4">
        <v>428</v>
      </c>
    </row>
    <row r="9" spans="1:5">
      <c r="A9" t="s" s="4">
        <v>429</v>
      </c>
      <c r="B9" t="n" s="5">
        <v>189876</v>
      </c>
    </row>
    <row r="10" spans="1:5">
      <c r="A10" t="s" s="4">
        <v>430</v>
      </c>
    </row>
    <row r="11" spans="1:5">
      <c r="A11" t="s" s="4">
        <v>431</v>
      </c>
      <c r="B11" t="n" s="5">
        <v>3856350</v>
      </c>
    </row>
    <row r="12" spans="1:5">
      <c r="A12" t="s" s="4">
        <v>432</v>
      </c>
      <c r="E12" t="n" s="5">
        <v>2642898</v>
      </c>
    </row>
    <row r="13" spans="1:5">
      <c r="A13" t="s" s="4">
        <v>433</v>
      </c>
      <c r="E13" t="n" s="5">
        <v>1213452</v>
      </c>
    </row>
    <row r="14" spans="1:5">
      <c r="A14" t="s" s="4">
        <v>434</v>
      </c>
      <c r="B14" t="n" s="5">
        <v>323414</v>
      </c>
    </row>
    <row r="15" spans="1:5">
      <c r="A15" t="s" s="4">
        <v>435</v>
      </c>
      <c r="B15" t="n" s="5">
        <v>3000000</v>
      </c>
    </row>
    <row r="16" spans="1:5">
      <c r="A16" t="s" s="4">
        <v>436</v>
      </c>
    </row>
    <row r="17" spans="1:5">
      <c r="A17" t="s" s="4">
        <v>423</v>
      </c>
      <c r="B17" t="n" s="7">
        <v>529667</v>
      </c>
    </row>
    <row r="18" spans="1:5">
      <c r="A18" t="s" s="4">
        <v>437</v>
      </c>
    </row>
    <row r="19" spans="1:5">
      <c r="A19" t="s" s="4">
        <v>423</v>
      </c>
      <c r="B19" t="n" s="7">
        <v>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438</v>
      </c>
      <c r="B1" t="s" s="2">
        <v>1</v>
      </c>
      <c r="C1" t="s" s="2">
        <v>305</v>
      </c>
    </row>
    <row r="2" spans="1:3">
      <c r="B2" t="s" s="2">
        <v>2</v>
      </c>
      <c r="C2" t="s" s="2">
        <v>23</v>
      </c>
    </row>
    <row r="3" spans="1:3">
      <c r="A3" t="s" s="3">
        <v>140</v>
      </c>
    </row>
    <row r="4" spans="1:3">
      <c r="A4" t="s" s="4">
        <v>439</v>
      </c>
      <c r="B4" t="n" s="5">
        <v>757977</v>
      </c>
      <c r="C4" t="s" s="4">
        <v>35</v>
      </c>
    </row>
    <row r="5" spans="1:3">
      <c r="A5" t="s" s="4">
        <v>440</v>
      </c>
      <c r="B5" t="n" s="5">
        <v>3421787</v>
      </c>
      <c r="C5" t="n" s="5">
        <v>757977</v>
      </c>
    </row>
    <row r="6" spans="1:3">
      <c r="A6" t="s" s="4">
        <v>441</v>
      </c>
      <c r="B6" t="s" s="4">
        <v>35</v>
      </c>
      <c r="C6" t="s" s="4">
        <v>35</v>
      </c>
    </row>
    <row r="7" spans="1:3">
      <c r="A7" t="s" s="4">
        <v>442</v>
      </c>
      <c r="B7" t="s" s="4">
        <v>35</v>
      </c>
      <c r="C7" t="s" s="4">
        <v>35</v>
      </c>
    </row>
    <row r="8" spans="1:3">
      <c r="A8" t="s" s="4">
        <v>443</v>
      </c>
      <c r="B8" t="n" s="5">
        <v>4179764</v>
      </c>
      <c r="C8" t="n" s="5">
        <v>757977</v>
      </c>
    </row>
    <row r="9" spans="1:3">
      <c r="A9" t="s" s="4">
        <v>444</v>
      </c>
      <c r="B9" t="n" s="7">
        <v>1</v>
      </c>
      <c r="C9" t="s" s="4">
        <v>35</v>
      </c>
    </row>
    <row r="10" spans="1:3">
      <c r="A10" t="s" s="4">
        <v>445</v>
      </c>
      <c r="B10" t="n" s="9">
        <v>1.58</v>
      </c>
      <c r="C10" t="n" s="7">
        <v>1</v>
      </c>
    </row>
    <row r="11" spans="1:3">
      <c r="A11" t="s" s="4">
        <v>446</v>
      </c>
      <c r="B11" t="s" s="4">
        <v>35</v>
      </c>
      <c r="C11" t="s" s="4">
        <v>35</v>
      </c>
    </row>
    <row r="12" spans="1:3">
      <c r="A12" t="s" s="4">
        <v>447</v>
      </c>
      <c r="B12" t="s" s="4">
        <v>35</v>
      </c>
      <c r="C12" t="s" s="4">
        <v>35</v>
      </c>
    </row>
    <row r="13" spans="1:3">
      <c r="A13" t="s" s="4">
        <v>448</v>
      </c>
      <c r="B13" t="n" s="9">
        <v>1.47</v>
      </c>
      <c r="C13" t="n" s="7">
        <v>1</v>
      </c>
    </row>
    <row r="14" spans="1:3">
      <c r="A14" t="s" s="4">
        <v>449</v>
      </c>
      <c r="B14" t="s" s="4">
        <v>450</v>
      </c>
    </row>
    <row r="15" spans="1:3">
      <c r="A15" t="s" s="4">
        <v>451</v>
      </c>
      <c r="B15" t="s" s="4">
        <v>452</v>
      </c>
      <c r="C15" t="s" s="4">
        <v>453</v>
      </c>
    </row>
    <row r="16" spans="1:3">
      <c r="A16" t="s" s="4">
        <v>454</v>
      </c>
      <c r="B16" t="s" s="4">
        <v>455</v>
      </c>
    </row>
    <row r="17" spans="1:3">
      <c r="A17" t="s" s="4">
        <v>456</v>
      </c>
      <c r="B17" t="s" s="4">
        <v>35</v>
      </c>
      <c r="C17" t="s" s="4">
        <v>35</v>
      </c>
    </row>
    <row r="18" spans="1:3">
      <c r="A18" t="s" s="4">
        <v>457</v>
      </c>
      <c r="B18" t="s" s="4">
        <v>35</v>
      </c>
      <c r="C18" t="s" s="4">
        <v>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30"/>
  </cols>
  <sheetData>
    <row r="1" spans="1:2">
      <c r="A1" t="s" s="1">
        <v>458</v>
      </c>
      <c r="B1" t="s" s="2">
        <v>1</v>
      </c>
    </row>
    <row r="2" spans="1:2">
      <c r="B2" t="s" s="2">
        <v>386</v>
      </c>
    </row>
    <row r="3" spans="1:2">
      <c r="A3" t="s" s="4">
        <v>459</v>
      </c>
      <c r="B3" t="n" s="5">
        <v>4179764</v>
      </c>
    </row>
    <row r="4" spans="1:2">
      <c r="A4" t="s" s="4">
        <v>460</v>
      </c>
    </row>
    <row r="5" spans="1:2">
      <c r="A5" t="s" s="4">
        <v>461</v>
      </c>
      <c r="B5" t="n" s="7">
        <v>1</v>
      </c>
    </row>
    <row r="6" spans="1:2">
      <c r="A6" t="s" s="4">
        <v>459</v>
      </c>
      <c r="B6" t="n" s="5">
        <v>583059</v>
      </c>
    </row>
    <row r="7" spans="1:2">
      <c r="A7" t="s" s="4">
        <v>462</v>
      </c>
      <c r="B7" t="s" s="4">
        <v>413</v>
      </c>
    </row>
    <row r="8" spans="1:2">
      <c r="A8" t="s" s="4">
        <v>463</v>
      </c>
    </row>
    <row r="9" spans="1:2">
      <c r="A9" t="s" s="4">
        <v>461</v>
      </c>
      <c r="B9" t="n" s="7">
        <v>1</v>
      </c>
    </row>
    <row r="10" spans="1:2">
      <c r="A10" t="s" s="4">
        <v>459</v>
      </c>
      <c r="B10" t="n" s="5">
        <v>174918</v>
      </c>
    </row>
    <row r="11" spans="1:2">
      <c r="A11" t="s" s="4">
        <v>462</v>
      </c>
      <c r="B11" t="s" s="4">
        <v>464</v>
      </c>
    </row>
    <row r="12" spans="1:2">
      <c r="A12" t="s" s="4">
        <v>465</v>
      </c>
    </row>
    <row r="13" spans="1:2">
      <c r="A13" t="s" s="4">
        <v>461</v>
      </c>
      <c r="B13" t="n" s="9">
        <v>1.58</v>
      </c>
    </row>
    <row r="14" spans="1:2">
      <c r="A14" t="s" s="4">
        <v>459</v>
      </c>
      <c r="B14" t="n" s="5">
        <v>3121787</v>
      </c>
    </row>
    <row r="15" spans="1:2">
      <c r="A15" t="s" s="4">
        <v>462</v>
      </c>
      <c r="B15" t="s" s="4">
        <v>466</v>
      </c>
    </row>
    <row r="16" spans="1:2">
      <c r="A16" t="s" s="4">
        <v>467</v>
      </c>
    </row>
    <row r="17" spans="1:2">
      <c r="A17" t="s" s="4">
        <v>461</v>
      </c>
      <c r="B17" t="n" s="9">
        <v>1.58</v>
      </c>
    </row>
    <row r="18" spans="1:2">
      <c r="A18" t="s" s="4">
        <v>459</v>
      </c>
      <c r="B18" t="n" s="5">
        <v>300000</v>
      </c>
    </row>
    <row r="19" spans="1:2">
      <c r="A19" t="s" s="4">
        <v>462</v>
      </c>
      <c r="B19" t="s" s="4">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9</v>
      </c>
      <c r="B1" t="s" s="2">
        <v>212</v>
      </c>
      <c r="C1" t="s" s="2">
        <v>2</v>
      </c>
    </row>
    <row r="2" spans="1:3">
      <c r="A2" t="s" s="3">
        <v>140</v>
      </c>
    </row>
    <row r="3" spans="1:3">
      <c r="A3" t="s" s="4">
        <v>470</v>
      </c>
      <c r="C3" t="s" s="4">
        <v>471</v>
      </c>
    </row>
    <row r="4" spans="1:3">
      <c r="A4" t="s" s="4">
        <v>472</v>
      </c>
      <c r="C4" t="s" s="4">
        <v>473</v>
      </c>
    </row>
    <row r="5" spans="1:3">
      <c r="A5" t="s" s="4">
        <v>474</v>
      </c>
      <c r="B5" t="s" s="4">
        <v>232</v>
      </c>
      <c r="C5" t="s" s="4">
        <v>367</v>
      </c>
    </row>
    <row r="6" spans="1:3">
      <c r="A6" t="s" s="4">
        <v>475</v>
      </c>
      <c r="C6" t="s" s="4">
        <v>476</v>
      </c>
    </row>
    <row r="7" spans="1:3">
      <c r="A7" t="s" s="4">
        <v>477</v>
      </c>
      <c r="C7" t="s" s="4">
        <v>478</v>
      </c>
    </row>
    <row r="8" spans="1:3">
      <c r="A8" t="s" s="4">
        <v>479</v>
      </c>
      <c r="B8" t="s" s="4">
        <v>369</v>
      </c>
      <c r="C8" t="s" s="4">
        <v>3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480</v>
      </c>
      <c r="B1" t="s" s="2">
        <v>1</v>
      </c>
      <c r="C1" t="s" s="2">
        <v>305</v>
      </c>
    </row>
    <row r="2" spans="1:3">
      <c r="B2" t="s" s="2">
        <v>2</v>
      </c>
      <c r="C2" t="s" s="2">
        <v>23</v>
      </c>
    </row>
    <row r="3" spans="1:3">
      <c r="A3" t="s" s="3">
        <v>140</v>
      </c>
    </row>
    <row r="4" spans="1:3">
      <c r="A4" t="s" s="4">
        <v>481</v>
      </c>
      <c r="B4" t="n" s="5">
        <v>501469</v>
      </c>
      <c r="C4" t="s" s="4">
        <v>35</v>
      </c>
    </row>
    <row r="5" spans="1:3">
      <c r="A5" t="s" s="4">
        <v>482</v>
      </c>
      <c r="B5" t="n" s="5">
        <v>3421787</v>
      </c>
      <c r="C5" t="n" s="5">
        <v>757977</v>
      </c>
    </row>
    <row r="6" spans="1:3">
      <c r="A6" t="s" s="4">
        <v>483</v>
      </c>
      <c r="B6" t="n" s="5">
        <v>192429</v>
      </c>
      <c r="C6" t="n" s="5">
        <v>256508</v>
      </c>
    </row>
    <row r="7" spans="1:3">
      <c r="A7" t="s" s="4">
        <v>484</v>
      </c>
      <c r="B7" t="n" s="5">
        <v>3730827</v>
      </c>
      <c r="C7" t="n" s="5">
        <v>501469</v>
      </c>
    </row>
    <row r="8" spans="1:3">
      <c r="A8" t="s" s="4">
        <v>485</v>
      </c>
      <c r="B8" t="n" s="5">
        <v>448937</v>
      </c>
    </row>
    <row r="9" spans="1:3">
      <c r="A9" t="s" s="4">
        <v>486</v>
      </c>
      <c r="B9" t="n" s="5">
        <v>4179764</v>
      </c>
    </row>
    <row r="10" spans="1:3">
      <c r="A10" t="s" s="4">
        <v>487</v>
      </c>
      <c r="B10" t="n" s="9">
        <v>0.73</v>
      </c>
      <c r="C10" t="s" s="4">
        <v>35</v>
      </c>
    </row>
    <row r="11" spans="1:3">
      <c r="A11" t="s" s="4">
        <v>488</v>
      </c>
      <c r="B11" t="n" s="11">
        <v>1.33</v>
      </c>
      <c r="C11" t="n" s="9">
        <v>0.73</v>
      </c>
    </row>
    <row r="12" spans="1:3">
      <c r="A12" t="s" s="4">
        <v>489</v>
      </c>
      <c r="B12" t="n" s="11">
        <v>0.73</v>
      </c>
      <c r="C12" t="n" s="11">
        <v>0.73</v>
      </c>
    </row>
    <row r="13" spans="1:3">
      <c r="A13" t="s" s="4">
        <v>490</v>
      </c>
      <c r="B13" t="n" s="11">
        <v>1.29</v>
      </c>
      <c r="C13" t="n" s="9">
        <v>0.73</v>
      </c>
    </row>
    <row r="14" spans="1:3">
      <c r="A14" t="s" s="4">
        <v>491</v>
      </c>
      <c r="B14" t="n" s="11">
        <v>0.73</v>
      </c>
    </row>
    <row r="15" spans="1:3">
      <c r="A15" t="s" s="4">
        <v>492</v>
      </c>
      <c r="B15" t="n" s="9">
        <v>1.22</v>
      </c>
    </row>
    <row r="16" spans="1:3">
      <c r="A16" t="s" s="4">
        <v>493</v>
      </c>
      <c r="B16" t="s" s="4">
        <v>35</v>
      </c>
      <c r="C16" t="s" s="4">
        <v>35</v>
      </c>
    </row>
    <row r="17" spans="1:3">
      <c r="A17" t="s" s="4">
        <v>494</v>
      </c>
      <c r="B17" t="s" s="4">
        <v>35</v>
      </c>
      <c r="C17" t="s" s="4">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495</v>
      </c>
      <c r="B1" t="s" s="2">
        <v>496</v>
      </c>
    </row>
    <row r="2" spans="1:2">
      <c r="A2" t="s" s="4">
        <v>425</v>
      </c>
      <c r="B2" t="n" s="7">
        <v>4333457</v>
      </c>
    </row>
    <row r="3" spans="1:2">
      <c r="A3" t="s" s="4">
        <v>497</v>
      </c>
    </row>
    <row r="4" spans="1:2">
      <c r="A4" t="s" s="4">
        <v>425</v>
      </c>
      <c r="B4" t="n" s="5">
        <v>724254</v>
      </c>
    </row>
    <row r="5" spans="1:2">
      <c r="A5" t="s" s="4">
        <v>498</v>
      </c>
    </row>
    <row r="6" spans="1:2">
      <c r="A6" t="s" s="4">
        <v>425</v>
      </c>
      <c r="B6" t="n" s="5">
        <v>2299586</v>
      </c>
    </row>
    <row r="7" spans="1:2">
      <c r="A7" t="s" s="4">
        <v>499</v>
      </c>
    </row>
    <row r="8" spans="1:2">
      <c r="A8" t="s" s="4">
        <v>425</v>
      </c>
      <c r="B8" t="n" s="5">
        <v>988703</v>
      </c>
    </row>
    <row r="9" spans="1:2">
      <c r="A9" t="s" s="4">
        <v>500</v>
      </c>
    </row>
    <row r="10" spans="1:2">
      <c r="A10" t="s" s="4">
        <v>425</v>
      </c>
      <c r="B10" t="n" s="7">
        <v>3209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5"/>
  </cols>
  <sheetData>
    <row r="1" spans="1:2">
      <c r="A1" t="s" s="1">
        <v>501</v>
      </c>
      <c r="B1" t="s" s="2">
        <v>1</v>
      </c>
    </row>
    <row r="2" spans="1:2">
      <c r="B2" t="s" s="2">
        <v>2</v>
      </c>
    </row>
    <row r="3" spans="1:2">
      <c r="A3" t="s" s="4">
        <v>502</v>
      </c>
      <c r="B3" t="s" s="4">
        <v>369</v>
      </c>
    </row>
    <row r="4" spans="1:2">
      <c r="A4" t="s" s="4">
        <v>503</v>
      </c>
    </row>
    <row r="5" spans="1:2">
      <c r="A5" t="s" s="4">
        <v>504</v>
      </c>
      <c r="B5" t="s" s="4">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5</v>
      </c>
      <c r="B1" t="s" s="2">
        <v>212</v>
      </c>
      <c r="C1" t="s" s="2">
        <v>2</v>
      </c>
      <c r="D1" t="s" s="2">
        <v>59</v>
      </c>
    </row>
    <row r="2" spans="1:4">
      <c r="A2" t="s" s="4">
        <v>506</v>
      </c>
      <c r="C2" t="n" s="7">
        <v>75000</v>
      </c>
      <c r="D2" t="n" s="7">
        <v>90000</v>
      </c>
    </row>
    <row r="3" spans="1:4">
      <c r="A3" t="s" s="4">
        <v>507</v>
      </c>
      <c r="B3" t="s" s="4">
        <v>262</v>
      </c>
    </row>
    <row r="4" spans="1:4">
      <c r="A4" t="s" s="4">
        <v>255</v>
      </c>
      <c r="B4" t="n" s="5">
        <v>699671</v>
      </c>
    </row>
    <row r="5" spans="1:4">
      <c r="A5" t="s" s="4">
        <v>508</v>
      </c>
      <c r="B5" t="n" s="7">
        <v>1</v>
      </c>
    </row>
    <row r="6" spans="1:4">
      <c r="A6" t="s" s="4">
        <v>509</v>
      </c>
      <c r="B6" t="s" s="4">
        <v>232</v>
      </c>
    </row>
    <row r="7" spans="1:4">
      <c r="A7" t="s" s="4">
        <v>510</v>
      </c>
      <c r="B7" t="s" s="4">
        <v>511</v>
      </c>
    </row>
    <row r="8" spans="1:4">
      <c r="A8" t="s" s="4">
        <v>512</v>
      </c>
      <c r="B8" t="n" s="7">
        <v>614049</v>
      </c>
    </row>
    <row r="9" spans="1:4">
      <c r="A9" t="s" s="4">
        <v>362</v>
      </c>
      <c r="B9" t="s" s="4">
        <v>363</v>
      </c>
    </row>
    <row r="10" spans="1:4">
      <c r="A10" t="s" s="4">
        <v>364</v>
      </c>
      <c r="B10" t="s" s="4">
        <v>365</v>
      </c>
    </row>
    <row r="11" spans="1:4">
      <c r="A11" t="s" s="4">
        <v>366</v>
      </c>
      <c r="B11" t="s" s="4">
        <v>232</v>
      </c>
      <c r="C11" t="s" s="4">
        <v>367</v>
      </c>
    </row>
    <row r="12" spans="1:4">
      <c r="A12" t="s" s="4">
        <v>368</v>
      </c>
      <c r="B12" t="s" s="4">
        <v>369</v>
      </c>
      <c r="C12" t="s" s="4">
        <v>369</v>
      </c>
    </row>
    <row r="13" spans="1:4">
      <c r="A13" t="s" s="4">
        <v>513</v>
      </c>
      <c r="C13" t="n" s="7">
        <v>112500</v>
      </c>
    </row>
    <row r="14" spans="1:4">
      <c r="A14" t="s" s="4">
        <v>514</v>
      </c>
    </row>
    <row r="15" spans="1:4">
      <c r="A15" t="s" s="4">
        <v>510</v>
      </c>
      <c r="B15" t="s" s="4">
        <v>511</v>
      </c>
    </row>
    <row r="16" spans="1:4">
      <c r="A16" t="s" s="4">
        <v>515</v>
      </c>
    </row>
    <row r="17" spans="1:4">
      <c r="A17" t="s" s="4">
        <v>510</v>
      </c>
      <c r="B17" t="s" s="4">
        <v>5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t="s" s="1">
        <v>517</v>
      </c>
      <c r="B1" t="s" s="2">
        <v>518</v>
      </c>
      <c r="C1" t="s" s="2">
        <v>2</v>
      </c>
    </row>
    <row r="2" spans="1:3">
      <c r="A2" t="s" s="4">
        <v>519</v>
      </c>
      <c r="C2" t="s" s="4">
        <v>520</v>
      </c>
    </row>
    <row r="3" spans="1:3">
      <c r="A3" t="s" s="4">
        <v>521</v>
      </c>
    </row>
    <row r="4" spans="1:3">
      <c r="A4" t="s" s="4">
        <v>522</v>
      </c>
      <c r="B4" t="n" s="7">
        <v>500000</v>
      </c>
    </row>
    <row r="5" spans="1:3">
      <c r="A5" t="s" s="4">
        <v>523</v>
      </c>
      <c r="B5" t="s" s="4">
        <v>332</v>
      </c>
    </row>
    <row r="6" spans="1:3">
      <c r="A6" t="s" s="4">
        <v>524</v>
      </c>
      <c r="B6" t="s" s="4">
        <v>525</v>
      </c>
    </row>
    <row r="7" spans="1:3">
      <c r="A7" t="s" s="4">
        <v>526</v>
      </c>
      <c r="B7" t="s" s="4">
        <v>230</v>
      </c>
    </row>
    <row r="8" spans="1:3">
      <c r="A8" t="s" s="4">
        <v>527</v>
      </c>
    </row>
    <row r="9" spans="1:3">
      <c r="A9" t="s" s="4">
        <v>522</v>
      </c>
      <c r="B9" t="n" s="7">
        <v>300000</v>
      </c>
    </row>
    <row r="10" spans="1:3">
      <c r="A10" t="s" s="4">
        <v>523</v>
      </c>
      <c r="B10" t="s" s="4">
        <v>290</v>
      </c>
    </row>
    <row r="11" spans="1:3">
      <c r="A11" t="s" s="4">
        <v>524</v>
      </c>
      <c r="B11" t="s" s="4">
        <v>262</v>
      </c>
    </row>
    <row r="12" spans="1:3">
      <c r="A12" t="s" s="4">
        <v>526</v>
      </c>
      <c r="B12" t="s" s="4">
        <v>2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53"/>
    <col customWidth="1" max="6" min="6" width="14"/>
    <col customWidth="1" max="7" min="7" width="14"/>
    <col customWidth="1" max="8" min="8" width="14"/>
    <col customWidth="1" max="9" min="9" width="14"/>
  </cols>
  <sheetData>
    <row r="1" spans="1:9">
      <c r="A1" t="s" s="1">
        <v>528</v>
      </c>
      <c r="B1" t="s" s="2">
        <v>529</v>
      </c>
      <c r="C1" t="s" s="2">
        <v>530</v>
      </c>
      <c r="D1" t="s" s="2">
        <v>531</v>
      </c>
      <c r="E1" t="s" s="2">
        <v>2</v>
      </c>
      <c r="F1" t="s" s="2">
        <v>23</v>
      </c>
      <c r="G1" t="s" s="2">
        <v>532</v>
      </c>
      <c r="H1" t="s" s="2">
        <v>212</v>
      </c>
      <c r="I1" t="s" s="2">
        <v>533</v>
      </c>
    </row>
    <row r="2" spans="1:9">
      <c r="A2" t="s" s="4">
        <v>53</v>
      </c>
      <c r="E2" t="n" s="8">
        <v>0.001</v>
      </c>
      <c r="F2" t="n" s="8">
        <v>0.001</v>
      </c>
    </row>
    <row r="3" spans="1:9">
      <c r="A3" t="s" s="4">
        <v>534</v>
      </c>
      <c r="H3" t="n" s="5">
        <v>699671</v>
      </c>
    </row>
    <row r="4" spans="1:9">
      <c r="A4" t="s" s="4">
        <v>319</v>
      </c>
      <c r="H4" t="n" s="7">
        <v>1</v>
      </c>
    </row>
    <row r="5" spans="1:9">
      <c r="A5" t="s" s="4">
        <v>535</v>
      </c>
      <c r="E5" t="n" s="5">
        <v>4179764</v>
      </c>
      <c r="F5" t="n" s="5">
        <v>757977</v>
      </c>
      <c r="I5" t="s" s="4">
        <v>35</v>
      </c>
    </row>
    <row r="6" spans="1:9">
      <c r="A6" t="s" s="4">
        <v>536</v>
      </c>
      <c r="E6" t="s" s="4">
        <v>450</v>
      </c>
    </row>
    <row r="7" spans="1:9">
      <c r="A7" t="s" s="4">
        <v>537</v>
      </c>
      <c r="E7" t="s" s="4">
        <v>360</v>
      </c>
    </row>
    <row r="8" spans="1:9">
      <c r="A8" t="s" s="4">
        <v>424</v>
      </c>
      <c r="E8" t="n" s="5">
        <v>3421787</v>
      </c>
      <c r="F8" t="n" s="5">
        <v>757977</v>
      </c>
    </row>
    <row r="9" spans="1:9">
      <c r="A9" t="s" s="4">
        <v>538</v>
      </c>
    </row>
    <row r="10" spans="1:9">
      <c r="A10" t="s" s="4">
        <v>539</v>
      </c>
      <c r="G10" t="n" s="5">
        <v>1153846</v>
      </c>
    </row>
    <row r="11" spans="1:9">
      <c r="A11" t="s" s="4">
        <v>53</v>
      </c>
      <c r="G11" t="n" s="8">
        <v>0.001</v>
      </c>
    </row>
    <row r="12" spans="1:9">
      <c r="A12" t="s" s="4">
        <v>540</v>
      </c>
    </row>
    <row r="13" spans="1:9">
      <c r="A13" t="s" s="4">
        <v>424</v>
      </c>
      <c r="C13" t="n" s="5">
        <v>465795</v>
      </c>
    </row>
    <row r="14" spans="1:9">
      <c r="A14" t="s" s="4">
        <v>541</v>
      </c>
    </row>
    <row r="15" spans="1:9">
      <c r="A15" t="s" s="4">
        <v>542</v>
      </c>
      <c r="C15" t="n" s="5">
        <v>155265</v>
      </c>
    </row>
    <row r="16" spans="1:9">
      <c r="A16" t="s" s="4">
        <v>543</v>
      </c>
    </row>
    <row r="17" spans="1:9">
      <c r="A17" t="s" s="4">
        <v>542</v>
      </c>
      <c r="C17" t="n" s="5">
        <v>155265</v>
      </c>
    </row>
    <row r="18" spans="1:9">
      <c r="A18" t="s" s="4">
        <v>544</v>
      </c>
    </row>
    <row r="19" spans="1:9">
      <c r="A19" t="s" s="4">
        <v>542</v>
      </c>
      <c r="C19" t="n" s="5">
        <v>155265</v>
      </c>
    </row>
    <row r="20" spans="1:9">
      <c r="A20" t="s" s="4">
        <v>545</v>
      </c>
    </row>
    <row r="21" spans="1:9">
      <c r="A21" t="s" s="4">
        <v>546</v>
      </c>
      <c r="D21" t="n" s="5">
        <v>915614</v>
      </c>
    </row>
    <row r="22" spans="1:9">
      <c r="A22" t="s" s="4">
        <v>534</v>
      </c>
      <c r="D22" t="n" s="5">
        <v>158229</v>
      </c>
    </row>
    <row r="23" spans="1:9">
      <c r="A23" t="s" s="4">
        <v>547</v>
      </c>
      <c r="D23" t="n" s="7">
        <v>275000</v>
      </c>
    </row>
    <row r="24" spans="1:9">
      <c r="A24" t="s" s="4">
        <v>319</v>
      </c>
      <c r="D24" t="n" s="9">
        <v>1.58</v>
      </c>
    </row>
    <row r="25" spans="1:9">
      <c r="A25" t="s" s="4">
        <v>548</v>
      </c>
    </row>
    <row r="26" spans="1:9">
      <c r="A26" t="s" s="4">
        <v>535</v>
      </c>
      <c r="B26" t="n" s="5">
        <v>1174816</v>
      </c>
    </row>
    <row r="27" spans="1:9">
      <c r="A27" t="s" s="4">
        <v>549</v>
      </c>
      <c r="B27" t="s" s="4">
        <v>550</v>
      </c>
    </row>
    <row r="28" spans="1:9">
      <c r="A28" t="s" s="4">
        <v>536</v>
      </c>
      <c r="B28" t="s" s="4">
        <v>452</v>
      </c>
    </row>
    <row r="29" spans="1:9">
      <c r="A29" t="s" s="4">
        <v>551</v>
      </c>
      <c r="B29" t="s" s="4">
        <v>552</v>
      </c>
    </row>
    <row r="30" spans="1:9">
      <c r="A30" t="s" s="4">
        <v>537</v>
      </c>
      <c r="B30" t="s" s="4">
        <v>553</v>
      </c>
    </row>
    <row r="31" spans="1:9">
      <c r="A31" t="s" s="4">
        <v>524</v>
      </c>
      <c r="B31" t="s" s="4">
        <v>554</v>
      </c>
    </row>
    <row r="32" spans="1:9">
      <c r="A32" t="s" s="4">
        <v>555</v>
      </c>
    </row>
    <row r="33" spans="1:9">
      <c r="A33" t="s" s="4">
        <v>556</v>
      </c>
      <c r="C33" t="n" s="7">
        <v>200000</v>
      </c>
    </row>
    <row r="34" spans="1:9">
      <c r="A34" t="s" s="4">
        <v>557</v>
      </c>
      <c r="C34" t="s" s="4">
        <v>558</v>
      </c>
    </row>
    <row r="35" spans="1:9">
      <c r="A35" t="s" s="4">
        <v>559</v>
      </c>
      <c r="C35" t="n" s="9">
        <v>0.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9</v>
      </c>
      <c r="B1" t="s" s="2">
        <v>1</v>
      </c>
    </row>
    <row r="2" spans="1:3">
      <c r="B2" t="s" s="2">
        <v>2</v>
      </c>
      <c r="C2" t="s" s="2">
        <v>59</v>
      </c>
    </row>
    <row r="3" spans="1:3">
      <c r="A3" t="s" s="3">
        <v>80</v>
      </c>
    </row>
    <row r="4" spans="1:3">
      <c r="A4" t="s" s="4">
        <v>76</v>
      </c>
      <c r="B4" t="n" s="7">
        <v>-5895644</v>
      </c>
      <c r="C4" t="n" s="7">
        <v>-3364100</v>
      </c>
    </row>
    <row r="5" spans="1:3">
      <c r="A5" t="s" s="3">
        <v>81</v>
      </c>
    </row>
    <row r="6" spans="1:3">
      <c r="A6" t="s" s="4">
        <v>82</v>
      </c>
      <c r="B6" t="n" s="5">
        <v>1712</v>
      </c>
      <c r="C6" t="s" s="4">
        <v>35</v>
      </c>
    </row>
    <row r="7" spans="1:3">
      <c r="A7" t="s" s="4">
        <v>83</v>
      </c>
      <c r="B7" t="n" s="5">
        <v>105669</v>
      </c>
      <c r="C7" t="n" s="7">
        <v>329297</v>
      </c>
    </row>
    <row r="8" spans="1:3">
      <c r="A8" t="s" s="4">
        <v>84</v>
      </c>
      <c r="B8" t="n" s="5">
        <v>599781</v>
      </c>
      <c r="C8" t="s" s="4">
        <v>35</v>
      </c>
    </row>
    <row r="9" spans="1:3">
      <c r="A9" t="s" s="4">
        <v>85</v>
      </c>
      <c r="B9" t="n" s="5">
        <v>449209</v>
      </c>
      <c r="C9" t="n" s="7">
        <v>363543</v>
      </c>
    </row>
    <row r="10" spans="1:3">
      <c r="A10" t="s" s="4">
        <v>86</v>
      </c>
      <c r="B10" t="n" s="7">
        <v>829667</v>
      </c>
      <c r="C10" t="n" s="5">
        <v>148334</v>
      </c>
    </row>
    <row r="11" spans="1:3">
      <c r="A11" t="s" s="4">
        <v>87</v>
      </c>
      <c r="B11" t="s" s="4">
        <v>35</v>
      </c>
      <c r="C11" t="n" s="5">
        <v>520487</v>
      </c>
    </row>
    <row r="12" spans="1:3">
      <c r="A12" t="s" s="4">
        <v>88</v>
      </c>
      <c r="B12" t="n" s="7">
        <v>324532</v>
      </c>
      <c r="C12" t="n" s="5">
        <v>301833</v>
      </c>
    </row>
    <row r="13" spans="1:3">
      <c r="A13" t="s" s="4">
        <v>89</v>
      </c>
      <c r="B13" t="s" s="4">
        <v>35</v>
      </c>
      <c r="C13" t="n" s="7">
        <v>9623</v>
      </c>
    </row>
    <row r="14" spans="1:3">
      <c r="A14" t="s" s="4">
        <v>90</v>
      </c>
      <c r="B14" t="n" s="7">
        <v>1370118</v>
      </c>
      <c r="C14" t="s" s="4">
        <v>35</v>
      </c>
    </row>
    <row r="15" spans="1:3">
      <c r="A15" t="s" s="4">
        <v>91</v>
      </c>
      <c r="B15" t="s" s="4">
        <v>35</v>
      </c>
      <c r="C15" t="n" s="7">
        <v>590000</v>
      </c>
    </row>
    <row r="16" spans="1:3">
      <c r="A16" t="s" s="3">
        <v>92</v>
      </c>
    </row>
    <row r="17" spans="1:3">
      <c r="A17" t="s" s="4">
        <v>93</v>
      </c>
      <c r="B17" t="n" s="7">
        <v>-65375</v>
      </c>
      <c r="C17" t="n" s="7">
        <v>6768</v>
      </c>
    </row>
    <row r="18" spans="1:3">
      <c r="A18" t="s" s="4">
        <v>94</v>
      </c>
      <c r="B18" t="n" s="7">
        <v>-185000</v>
      </c>
      <c r="C18" t="s" s="4">
        <v>35</v>
      </c>
    </row>
    <row r="19" spans="1:3">
      <c r="A19" t="s" s="4">
        <v>95</v>
      </c>
      <c r="B19" t="s" s="4">
        <v>35</v>
      </c>
      <c r="C19" t="n" s="7">
        <v>98875</v>
      </c>
    </row>
    <row r="20" spans="1:3">
      <c r="A20" t="s" s="4">
        <v>33</v>
      </c>
      <c r="B20" t="n" s="7">
        <v>-69424</v>
      </c>
      <c r="C20" t="n" s="5">
        <v>150050</v>
      </c>
    </row>
    <row r="21" spans="1:3">
      <c r="A21" t="s" s="4">
        <v>96</v>
      </c>
      <c r="B21" t="n" s="5">
        <v>-2534755</v>
      </c>
      <c r="C21" t="n" s="7">
        <v>-845290</v>
      </c>
    </row>
    <row r="22" spans="1:3">
      <c r="A22" t="s" s="3">
        <v>97</v>
      </c>
    </row>
    <row r="23" spans="1:3">
      <c r="A23" t="s" s="4">
        <v>98</v>
      </c>
      <c r="B23" t="n" s="7">
        <v>-504</v>
      </c>
      <c r="C23" t="s" s="4">
        <v>35</v>
      </c>
    </row>
    <row r="24" spans="1:3">
      <c r="A24" t="s" s="4">
        <v>99</v>
      </c>
      <c r="B24" t="s" s="4">
        <v>35</v>
      </c>
      <c r="C24" t="n" s="7">
        <v>37377</v>
      </c>
    </row>
    <row r="25" spans="1:3">
      <c r="A25" t="s" s="4">
        <v>100</v>
      </c>
      <c r="B25" t="n" s="7">
        <v>-504</v>
      </c>
      <c r="C25" t="n" s="5">
        <v>37377</v>
      </c>
    </row>
    <row r="26" spans="1:3">
      <c r="A26" t="s" s="3">
        <v>101</v>
      </c>
    </row>
    <row r="27" spans="1:3">
      <c r="A27" t="s" s="4">
        <v>102</v>
      </c>
      <c r="B27" t="s" s="4">
        <v>35</v>
      </c>
      <c r="C27" t="n" s="5">
        <v>480000</v>
      </c>
    </row>
    <row r="28" spans="1:3">
      <c r="A28" t="s" s="4">
        <v>103</v>
      </c>
      <c r="B28" t="s" s="4">
        <v>35</v>
      </c>
      <c r="C28" t="n" s="5">
        <v>-265812</v>
      </c>
    </row>
    <row r="29" spans="1:3">
      <c r="A29" t="s" s="4">
        <v>104</v>
      </c>
      <c r="B29" t="s" s="4">
        <v>35</v>
      </c>
      <c r="C29" t="n" s="5">
        <v>357200</v>
      </c>
    </row>
    <row r="30" spans="1:3">
      <c r="A30" t="s" s="4">
        <v>105</v>
      </c>
      <c r="B30" t="n" s="7">
        <v>2000000</v>
      </c>
      <c r="C30" t="n" s="5">
        <v>250000</v>
      </c>
    </row>
    <row r="31" spans="1:3">
      <c r="A31" t="s" s="4">
        <v>106</v>
      </c>
      <c r="B31" t="n" s="5">
        <v>2000000</v>
      </c>
      <c r="C31" t="n" s="5">
        <v>821388</v>
      </c>
    </row>
    <row r="32" spans="1:3">
      <c r="A32" t="s" s="4">
        <v>107</v>
      </c>
      <c r="B32" t="n" s="5">
        <v>-535259</v>
      </c>
      <c r="C32" t="n" s="5">
        <v>13475</v>
      </c>
    </row>
    <row r="33" spans="1:3">
      <c r="A33" t="s" s="4">
        <v>108</v>
      </c>
      <c r="B33" t="n" s="5">
        <v>2661396</v>
      </c>
      <c r="C33" t="n" s="5">
        <v>1538</v>
      </c>
    </row>
    <row r="34" spans="1:3">
      <c r="A34" t="s" s="4">
        <v>109</v>
      </c>
      <c r="B34" t="n" s="7">
        <v>2126137</v>
      </c>
      <c r="C34" t="n" s="5">
        <v>15013</v>
      </c>
    </row>
    <row r="35" spans="1:3">
      <c r="A35" t="s" s="3">
        <v>110</v>
      </c>
    </row>
    <row r="36" spans="1:3">
      <c r="A36" t="s" s="4">
        <v>111</v>
      </c>
      <c r="B36" t="s" s="4">
        <v>35</v>
      </c>
      <c r="C36" t="n" s="7">
        <v>248744</v>
      </c>
    </row>
    <row r="37" spans="1:3">
      <c r="A37" t="s" s="4">
        <v>112</v>
      </c>
      <c r="B37" t="n" s="7">
        <v>3852771</v>
      </c>
      <c r="C37" t="s" s="4">
        <v>35</v>
      </c>
    </row>
    <row r="38" spans="1:3">
      <c r="A38" t="s" s="4">
        <v>113</v>
      </c>
      <c r="B38" t="s" s="4">
        <v>35</v>
      </c>
      <c r="C38" t="n" s="7">
        <v>21738</v>
      </c>
    </row>
    <row r="39" spans="1:3">
      <c r="A39" t="s" s="4">
        <v>114</v>
      </c>
      <c r="B39" t="s" s="4">
        <v>35</v>
      </c>
      <c r="C39" t="n" s="7">
        <v>50000</v>
      </c>
    </row>
    <row r="40" spans="1:3">
      <c r="A40" t="s" s="4">
        <v>115</v>
      </c>
      <c r="B40" t="n" s="7">
        <v>392943</v>
      </c>
      <c r="C40" t="s" s="4">
        <v>35</v>
      </c>
    </row>
    <row r="41" spans="1:3">
      <c r="A41" t="s" s="4">
        <v>116</v>
      </c>
      <c r="B41" t="n" s="7">
        <v>8840</v>
      </c>
      <c r="C41" t="n" s="7">
        <v>1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Property and Equipment</vt:lpstr>
      <vt:lpstr>Accounts Payable and Accrued Ex</vt:lpstr>
      <vt:lpstr>Commitments and Contingencies</vt:lpstr>
      <vt:lpstr>Notes Payable to Related Party</vt:lpstr>
      <vt:lpstr>Notes Payable</vt:lpstr>
      <vt:lpstr>Stockholders' Equity</vt:lpstr>
      <vt:lpstr>Stock-Based Compensation</vt:lpstr>
      <vt:lpstr>Income Taxes</vt:lpstr>
      <vt:lpstr>Related Party Transactions</vt:lpstr>
      <vt:lpstr>Employment Agreements</vt:lpstr>
      <vt:lpstr>Subsequent Events</vt:lpstr>
      <vt:lpstr>Summary of Significant Accoun19</vt:lpstr>
      <vt:lpstr>Summary of Significant Accoun20</vt:lpstr>
      <vt:lpstr>Property and Equipment (Tables)</vt:lpstr>
      <vt:lpstr>Accounts Payable and Accrued 22</vt:lpstr>
      <vt:lpstr>Notes Payable to Related Party </vt:lpstr>
      <vt:lpstr>Notes Payable (Tables)</vt:lpstr>
      <vt:lpstr>Stockholders' Equity (Tables)</vt:lpstr>
      <vt:lpstr>Stock-Based Compensation (Table</vt:lpstr>
      <vt:lpstr>The Company (Details Narrative)</vt:lpstr>
      <vt:lpstr>Summary of Significant Accoun28</vt:lpstr>
      <vt:lpstr>Summary of Significant Accoun29</vt:lpstr>
      <vt:lpstr>Property and Equipment (Details</vt:lpstr>
      <vt:lpstr>Property and Equipment - Schedu</vt:lpstr>
      <vt:lpstr>Accounts Payable and Accrued 32</vt:lpstr>
      <vt:lpstr>Commitments and Contingencies (</vt:lpstr>
      <vt:lpstr>Notes Payable to Related Part34</vt:lpstr>
      <vt:lpstr>Notes Payable to Related Part35</vt:lpstr>
      <vt:lpstr>Notes Payable (Details Narrativ</vt:lpstr>
      <vt:lpstr>Notes Payable - Schedule of Not</vt:lpstr>
      <vt:lpstr>Stockholders' Equity (Details N</vt:lpstr>
      <vt:lpstr>Stockholders' Equity - Schedule</vt:lpstr>
      <vt:lpstr>Stock-Based Compensation (Detai</vt:lpstr>
      <vt:lpstr>Stock-Based Compensation - Sche</vt:lpstr>
      <vt:lpstr>Stock-Based Compensation - Sc42</vt:lpstr>
      <vt:lpstr>Stock-Based Compensation - Sc43</vt:lpstr>
      <vt:lpstr>Stock-Based Compensation - Sc44</vt:lpstr>
      <vt:lpstr>Stock-Based Compensation - Sc45</vt:lpstr>
      <vt:lpstr>Income Taxes (Details Narrative</vt:lpstr>
      <vt:lpstr>Related Party Transactions (Det</vt:lpstr>
      <vt:lpstr>Employment Agreements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6:11Z</dcterms:created>
  <dcterms:modified xmlns:dcterms="http://purl.org/dc/terms/" xmlns:xsi="http://www.w3.org/2001/XMLSchema-instance" xsi:type="dcterms:W3CDTF">2015-11-16T07:26:11Z</dcterms:modified>
  <dc:title xmlns:dc="http://purl.org/dc/elements/1.1/">Untitled</dc:title>
  <dc:description xmlns:dc="http://purl.org/dc/elements/1.1/"/>
  <dc:subject xmlns:dc="http://purl.org/dc/elements/1.1/"/>
  <cp:keywords/>
  <cp:category/>
</cp:coreProperties>
</file>